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SUBSEQUENT EVENT" sheetId="9" state="visible" r:id="rId9"/>
    <sheet xmlns:r="http://schemas.openxmlformats.org/officeDocument/2006/relationships" name="INCOME TAXES" sheetId="10" state="visible" r:id="rId10"/>
    <sheet xmlns:r="http://schemas.openxmlformats.org/officeDocument/2006/relationships" name="STOCKHOLDERS' EQUITY" sheetId="11" state="visible" r:id="rId11"/>
    <sheet xmlns:r="http://schemas.openxmlformats.org/officeDocument/2006/relationships" name="STOCK-BASED COMPENSATION" sheetId="12" state="visible" r:id="rId12"/>
    <sheet xmlns:r="http://schemas.openxmlformats.org/officeDocument/2006/relationships" name="COMMITMENTS AND CONTINGENCIES" sheetId="13" state="visible" r:id="rId13"/>
    <sheet xmlns:r="http://schemas.openxmlformats.org/officeDocument/2006/relationships" name="FAIR VALUE OF FINANCIAL INSTRUM" sheetId="14" state="visible" r:id="rId14"/>
    <sheet xmlns:r="http://schemas.openxmlformats.org/officeDocument/2006/relationships" name="INTERIM PERIOD DISCLOSURES" sheetId="15" state="visible" r:id="rId15"/>
    <sheet xmlns:r="http://schemas.openxmlformats.org/officeDocument/2006/relationships" name="SUMMARY OF SIGNIFICANT ACCOUN16" sheetId="16" state="visible" r:id="rId16"/>
    <sheet xmlns:r="http://schemas.openxmlformats.org/officeDocument/2006/relationships" name="INCOME TAXES (Tables)" sheetId="17" state="visible" r:id="rId17"/>
    <sheet xmlns:r="http://schemas.openxmlformats.org/officeDocument/2006/relationships" name="COMMITMENTS AND CONTINGENCIES (" sheetId="18" state="visible" r:id="rId18"/>
    <sheet xmlns:r="http://schemas.openxmlformats.org/officeDocument/2006/relationships" name="FAIR VALUE OF FINANCIAL INSTR19" sheetId="19" state="visible" r:id="rId19"/>
    <sheet xmlns:r="http://schemas.openxmlformats.org/officeDocument/2006/relationships" name="INTERIM PERIOD DISCLOSURES (Tab" sheetId="20" state="visible" r:id="rId20"/>
    <sheet xmlns:r="http://schemas.openxmlformats.org/officeDocument/2006/relationships" name="SUBSEQUENT EVENT (Details Narra" sheetId="21" state="visible" r:id="rId21"/>
    <sheet xmlns:r="http://schemas.openxmlformats.org/officeDocument/2006/relationships" name="INCOME TAXES (Details)" sheetId="22" state="visible" r:id="rId22"/>
    <sheet xmlns:r="http://schemas.openxmlformats.org/officeDocument/2006/relationships" name="INCOME TAXES (Details Narrative" sheetId="23" state="visible" r:id="rId23"/>
    <sheet xmlns:r="http://schemas.openxmlformats.org/officeDocument/2006/relationships" name="STOCKHOLDERS EQUITY (Details Na" sheetId="24" state="visible" r:id="rId24"/>
    <sheet xmlns:r="http://schemas.openxmlformats.org/officeDocument/2006/relationships" name="STOCK-BASED COMPENSATION (Detai" sheetId="25" state="visible" r:id="rId25"/>
    <sheet xmlns:r="http://schemas.openxmlformats.org/officeDocument/2006/relationships" name="COMMITMENTS AND CONTINGENCIES26" sheetId="26" state="visible" r:id="rId26"/>
    <sheet xmlns:r="http://schemas.openxmlformats.org/officeDocument/2006/relationships" name="COMMITMENTS AND CONTINGENCIES27" sheetId="27" state="visible" r:id="rId27"/>
    <sheet xmlns:r="http://schemas.openxmlformats.org/officeDocument/2006/relationships" name="FAIR VALUE OF FINANCIAL INSTR28" sheetId="28" state="visible" r:id="rId28"/>
    <sheet xmlns:r="http://schemas.openxmlformats.org/officeDocument/2006/relationships" name="INTERIM PERIOD DISCLOSURES (Det" sheetId="29" state="visible" r:id="rId29"/>
    <sheet xmlns:r="http://schemas.openxmlformats.org/officeDocument/2006/relationships" name="INTERIM PERIOD DISCLOSURES (D30" sheetId="30" state="visible" r:id="rId30"/>
    <sheet xmlns:r="http://schemas.openxmlformats.org/officeDocument/2006/relationships" name="INTERIM PERIOD DISCLOSURES (D31" sheetId="31" state="visible" r:id="rId31"/>
  </sheets>
  <definedNames/>
  <calcPr calcId="124519" fullCalcOnLoad="1"/>
</workbook>
</file>

<file path=xl/sharedStrings.xml><?xml version="1.0" encoding="utf-8"?>
<sst xmlns="http://schemas.openxmlformats.org/spreadsheetml/2006/main" uniqueCount="277">
  <si>
    <t>Document and Entity Information - USD ($)</t>
  </si>
  <si>
    <t>12 Months Ended</t>
  </si>
  <si>
    <t>Sep. 30, 2016</t>
  </si>
  <si>
    <t>Sep. 30, 2017</t>
  </si>
  <si>
    <t>Document And Entity Information</t>
  </si>
  <si>
    <t>Entity Registrant Name</t>
  </si>
  <si>
    <t>SOLAR QUARTZ TECHNOLOGIES CORPORATION</t>
  </si>
  <si>
    <t>Entity Central Index Key</t>
  </si>
  <si>
    <t>Document Type</t>
  </si>
  <si>
    <t>10-K</t>
  </si>
  <si>
    <t>Document Period End Date</t>
  </si>
  <si>
    <t>Sep. 30,
		2016</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Sep. 30, 2015</t>
  </si>
  <si>
    <t>Current assets</t>
  </si>
  <si>
    <t>Cash and cash equivalents</t>
  </si>
  <si>
    <t>Other receivables</t>
  </si>
  <si>
    <t xml:space="preserve"> </t>
  </si>
  <si>
    <t>Total current assets</t>
  </si>
  <si>
    <t>Total assets</t>
  </si>
  <si>
    <t>Current liabilities</t>
  </si>
  <si>
    <t>Accounts payable</t>
  </si>
  <si>
    <t>Due to related party</t>
  </si>
  <si>
    <t>Accrued interest payable</t>
  </si>
  <si>
    <t>Accrued liabilities</t>
  </si>
  <si>
    <t>Short term notes payable</t>
  </si>
  <si>
    <t>Other liabilities</t>
  </si>
  <si>
    <t>Current portion of notes payable, net of discount $0 and $71,754</t>
  </si>
  <si>
    <t>Total current liabilities</t>
  </si>
  <si>
    <t>Stockholders' deficit</t>
  </si>
  <si>
    <t>Preferred stock, $0.00001 par value; 5,000,000 shares authorized; none issued or outstanding</t>
  </si>
  <si>
    <t>Common stock, $0.00001 par value; 100,000,000 shares authorized; 1,002,134 and 979,109 shares issued and outstanding</t>
  </si>
  <si>
    <t>Additional paid-in capital</t>
  </si>
  <si>
    <t>Accumulated deficit</t>
  </si>
  <si>
    <t>Total stockholders' deficit</t>
  </si>
  <si>
    <t>Total liabilities and stockholders' deficit</t>
  </si>
  <si>
    <t>CONSOLIDATED BALANCE SHEETS (Parenthetical) - USD ($)</t>
  </si>
  <si>
    <t>Statement of Financial Position [Abstract]</t>
  </si>
  <si>
    <t>Discount on Note Payable Current portion</t>
  </si>
  <si>
    <t>Stockholders' equity</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SOLIDATED STATEMENTS OF OPERATIONS - USD ($)</t>
  </si>
  <si>
    <t>Income Statement [Abstract]</t>
  </si>
  <si>
    <t>Revenues</t>
  </si>
  <si>
    <t>Operating expenses</t>
  </si>
  <si>
    <t>Loss from operations</t>
  </si>
  <si>
    <t>Other income (expense)</t>
  </si>
  <si>
    <t>Other income</t>
  </si>
  <si>
    <t>Interest expense</t>
  </si>
  <si>
    <t>Other interest costs</t>
  </si>
  <si>
    <t>Gain on debt extinguishment</t>
  </si>
  <si>
    <t>Total other income (expense)</t>
  </si>
  <si>
    <t>Net Income (Loss) before income taxes</t>
  </si>
  <si>
    <t>Provision for income taxes</t>
  </si>
  <si>
    <t>Net Income (Loss)</t>
  </si>
  <si>
    <t>Income (Loss) per share:</t>
  </si>
  <si>
    <t>Basic</t>
  </si>
  <si>
    <t>Diluted</t>
  </si>
  <si>
    <t>Weighted average shares outstanding</t>
  </si>
  <si>
    <t>CONSOLIDATED STATEMENTS OF CHANGES IN STOCKHOLDERS' DEFICIT - USD ($)</t>
  </si>
  <si>
    <t>Common Stock</t>
  </si>
  <si>
    <t>Additional Paid-In Capital</t>
  </si>
  <si>
    <t>Accumulated Deficit</t>
  </si>
  <si>
    <t>Total</t>
  </si>
  <si>
    <t>Beginning Balance, Shares at Sep. 30, 2014</t>
  </si>
  <si>
    <t>Beginning Balance, Amount at Sep. 30, 2014</t>
  </si>
  <si>
    <t>Return of common stock, Shares</t>
  </si>
  <si>
    <t>Return of common stock, Amount</t>
  </si>
  <si>
    <t>Cancellation of treasury shares</t>
  </si>
  <si>
    <t>Issuance of shares for debt settlement, Shares</t>
  </si>
  <si>
    <t>Issuance of shares for debt settlement, Amount</t>
  </si>
  <si>
    <t>Net Income</t>
  </si>
  <si>
    <t>Ending Balance, Shares at Sep. 30, 2015</t>
  </si>
  <si>
    <t>Ending Balance, Amount at Sep. 30, 2015</t>
  </si>
  <si>
    <t>Beginning Balance, Shares at Sep. 30, 2015</t>
  </si>
  <si>
    <t>Beginning Balance, Amount at Sep. 30, 2015</t>
  </si>
  <si>
    <t>Ending Balance, Shares at Sep. 30, 2016</t>
  </si>
  <si>
    <t>Ending Balance, Amount at Sep. 30, 2016</t>
  </si>
  <si>
    <t>Beginning Balance, Shares at Sep. 30, 2016</t>
  </si>
  <si>
    <t>Beginning Balance, Amount at Sep. 30, 2016</t>
  </si>
  <si>
    <t>CONSOLIDATED STATEMENTS OF CASH FLOW - USD ($)</t>
  </si>
  <si>
    <t>Cash flows from operating activities</t>
  </si>
  <si>
    <t>Net Income (loss)</t>
  </si>
  <si>
    <t>Adjustments to reconcile net income/(loss) to net cash from operating activities:</t>
  </si>
  <si>
    <t>Amortization of debt issuance costs</t>
  </si>
  <si>
    <t>Net cash from operating activities</t>
  </si>
  <si>
    <t>Cash flows from financing activities</t>
  </si>
  <si>
    <t>Issuance of short term note payable</t>
  </si>
  <si>
    <t>Net cash from financing activities</t>
  </si>
  <si>
    <t>Net change in cash and cash equivalents</t>
  </si>
  <si>
    <t>Beginning of period</t>
  </si>
  <si>
    <t>End of period</t>
  </si>
  <si>
    <t>Amounts paid during the year for:</t>
  </si>
  <si>
    <t>Interest</t>
  </si>
  <si>
    <t>Income taxes</t>
  </si>
  <si>
    <t>Supplemental cash flow information Noncash investing and financing activities:</t>
  </si>
  <si>
    <t>Issuance of shares for settlement of debt</t>
  </si>
  <si>
    <t>BASIS OF PRESENTATION</t>
  </si>
  <si>
    <t>Notes to Financial Statements</t>
  </si>
  <si>
    <t>1 . BASIS OF PRESENTATION</t>
  </si>
  <si>
    <t>These
consolidated audited financial statements of Solar Quartz Technologies Corporation (Solar Quartz or the Company) have been prepared
in accordance with accounting principles generally accepted in the United States of America (U.S. GAAP). In the opinion of management,
these financials statements include all adjustments, consisting only of normal recurring adjustments, necessary for a fair statement
of the interim periods. Certain information, accounting policies and footnote disclosures normally included in financial statements
prepared in accordance with U.S. GAAP have been omitted pursuant to Securities and Exchange Commission (SEC) rules and regulations. The
sale of the Companys oil and gas properties, as explained in Note 3, raised substantial doubt of the Company to continue
as a going concern. The accompanying financial statements have been prepared assuming that the Company will continue as a going
concern, which contemplates the realization of assets and the liquidation of liabilities in the normal course of business.</t>
  </si>
  <si>
    <t>SUMMARY OF SIGNIFICANT ACCOUNTING POLICIES</t>
  </si>
  <si>
    <t>2 . SUMMARY OF SIGNIFICANT ACCOUNTING POLICIES</t>
  </si>
  <si>
    <t>Principles
of Consolidation and Basis of Presentation The
Company's fiscal year-end is September 30. The accompanying financial statements have been prepared in accordance with accounting
principles generally accepted in the United States of America ("GAAP") and pursuant to the accounting and disclosure
rules and regulations of the U.S. Securities and Exchange Commission ("SEC"). A summary of the significant accounting
policies applied in the preparation of the accompanying financial statements follows Cash
and Cash Equivalents Debt
Issuance Costs Conversion
Feature Liability and Warrant Liabilities Stock-Based
Compensation Income
Taxes Uncertain
tax positions are recognized in the financial statements only if that position is more likely than not of being sustained upon
examination by taxing authorities, based on the technical merits of the position. The Company recognizes interest and penalties
related to uncertain tax positions in income tax expense. The
Company is required to file federal income tax returns in the United States and in various state and local jurisdictions. The
Company's tax returns filed since inception are subject to examination by taxing authorities in the jurisdictions in which it
operates in accordance with the normal statutes of limitations in the applicable jurisdiction. Earnings
Per Share Reclassifications
Recently
Issued Accounting Pronouncements Fair
Value Measurements Fair
value is defined as the price that would be received to sell an asset or price paid to transfer a liability in an orderly transaction
between market participants at the measurement date. Inputs used in determining fair value are classified for disclosure purposes
according to a hierarchy that prioritizes those inputs based upon the degree to which they are observable. The three levels of
the fair-value-measurement hierarchy are as follows:
· Level
1Observable inputs that reflect quoted prices (unadjusted) for identical assets or liabilities in active markets.
· Level
2Inputs that reflect quoted prices for identical assets or liabilities in markets that are not active; quoted prices
for similar assets or liabilities in active markets; inputs other than quoted prices that are observable for the asset or
the liability; or inputs that are derived principally from or corroborated by observable market data by correlation or other
means.
· Level
3Unobservable inputs reflecting the Company's own assumptions incorporated in valuation techniques used to determine
fair value. These assumptions are required to be consistent with market participant assumptions that are reasonably available. In
determining fair value, the Company utilizes observable market data when available, or models that incorporate observable market
data. In addition to market information, the Company incorporates transaction-specific details that, in management's judgment,
market participants would take into account in measuring fair value. The Company utilizes the most observable inputs available
for the valuation technique employed. If a fair value measurement reflects inputs at multiple levels within the hierarchy, the
fair-value measurement of both financial and nonfinancial assets and liabilities are characterized based upon the lowest level
of input that is significant to the fair value measurement.</t>
  </si>
  <si>
    <t>SUBSEQUENT EVENT</t>
  </si>
  <si>
    <t>3 . SUBSEQUENT EVENT</t>
  </si>
  <si>
    <t>On
July 1, 2017 the company acquired all of the shares of Solar Quartz Technologies Limited, a company incorporated in New Zealand
(SQTNZ). These shares were purchased from Solar Quartz Technologies, Inc. (SQTI). We subsequently
changed our name to Solar Quartz Technologies Corporation in Colorado and with FINRA, and have also been cleared by FINRA to use
the new trading symbol SQTX. During July 2017 the Company issued 213,402,755 new shares of common stock to SQTI in exchange for
122 (100%) of the common shares of SQTNZ. The issuance of these shares was equivalent to 95% of the Company's shares issued, after
we issue in the future an additional 10,021,224 shares of common stock to those holders of our common stock immediately prior
to the acquisition. The Company does not anticipate any further reorganization of its common stock. We plan to apply to trade
on the more senior OTCQX exchange or NASDAQ. SQTNZ
is a corporation that has no prior business activity other than being the title owner of the exclusive mining and development
rights for two High Purity Quartz (HPQ) Silica deposits known as Quartz Hill (represented by leases ML 30235, ML 30236 and ML
30237) and White Springs (represented by leases ML 30238 and ML 30239) located in North Queensland, Australia. Together they contain
deposits in excess of 15 million tons of 99% pure High Purity Quartz which is feedstock in high demand in the marketplace to be
used in the production of High Purity Quartz Sand (HPQS) according to independent professional reports. HPQS
is an essential primary material for the manufacture of: Photo-Voltaic (PV) solar panels; Semiconductors; all High-end Electronic
products; Fiber Optical cables; Halogen Lamps; HD and LCD television screens; and Epoxy Mounding Compounds (EMC).</t>
  </si>
  <si>
    <t>INCOME TAXES</t>
  </si>
  <si>
    <t>4 . INCOME TAXES</t>
  </si>
  <si>
    <t xml:space="preserve">The
Company operates in the United States; accordingly, federal and state income taxes have been provided based upon the tax laws
and rates of the U.S. The Company has incurred losses since inception and, accordingly has a net operating loss carry forward
as of September 30, 2016, of approximately $5,756,365. Since the Company has, on a cumulative basis, experienced net losses for
tax purposes, the provisions for income taxes consists of the following:
Description 2016 2015
Tax
provision at expected tax rate (35%) $ 2,391 $ 149,083
Impact
of permanent differences - 500
Increase
(decrease) to valuation allowance (2,391 ) (149,583 )
Income
tax provision $ - $ - </t>
  </si>
  <si>
    <t>STOCKHOLDERS' EQUITY</t>
  </si>
  <si>
    <t>5. STOCKHOLDERS EQUITY</t>
  </si>
  <si>
    <t>Preferred
Stock Common
Stock Treasury
Stock Common
shares of 866,350 and 23,025 were issued in conjunction with the settlement of debt during the years ended September 30, 2016
and 2015, respectively, resulting in increases to common stock of $866 and $23, respectively and additional paid-in capital of
$796,702 and $0, respectively.</t>
  </si>
  <si>
    <t>STOCK-BASED COMPENSATION</t>
  </si>
  <si>
    <t>6. STOCK-BASED COMPENSATION</t>
  </si>
  <si>
    <t>On
January 10, 2011, the Board of Directors approved a Non-Qualified Stock Option Plan (the "Plan") which authorizes
the issuance of up to 1,500,000 shares of Company common stock to persons that exercise options granted pursuant to the Plan.
The Company's employees, directors, officers, consultants and advisors are eligible to be granted options pursuant to the
Plan, provided however, that bona fide services must be rendered by such consultants or advisors, and such services must not
be in connection with the offer or sale of securities in a capital-raising transaction. As of September 30, 2017, no options
were outstanding.</t>
  </si>
  <si>
    <t>COMMITMENTS AND CONTINGENCIES</t>
  </si>
  <si>
    <t>7. COMMITMENTS AND CONTINGENCIES</t>
  </si>
  <si>
    <t>Office
Lease Contractual
Obligations
Total 2016 Thereafter
Convertible
notes $ 70,747 $ 70,747 -
Notes
Payable $ 85,000 $ 85,000 - The
Company has contractual capital commitments outstanding in the principal balance of $70,474 at September 30, 2016. Accrued interest
of $36,044 is due in addition to the principal balance of the Convertible notes.</t>
  </si>
  <si>
    <t>FAIR VALUE OF FINANCIAL INSTRUMENTS</t>
  </si>
  <si>
    <t>8. FAIR VALUE OF FINANCIAL INSTRUMENTS</t>
  </si>
  <si>
    <t>The following table summarizes the financial
liabilities measured at fair value on a recurring basis as of September 30, 2016 and 2015:
Description Level
September 30, 2016
September 30, 2015
Convertible Notes 1 $ 70,474 $ 146,937</t>
  </si>
  <si>
    <t>INTERIM PERIOD DISCLOSURES</t>
  </si>
  <si>
    <t>9. INTERIM PERIOD DISCLOSURES</t>
  </si>
  <si>
    <t xml:space="preserve">Interim
period unaudited disclosures for the years ended September 30, 2017 and 2016 are detailed in the following schedules. The
consolidated unaudited balance sheets as of June 30, 2017, March 31, 2017 and December 31, 2016, are detailed below:
ASSETS June
30, 2017 March
31, 2017 December
31, 2016
Current Assets (Unaudited) (Unaudited) (Unaudited)
Cash
and cash equivalents $ 66 $ 68 $ 98
Total
current assets 66 68 98
TOTAL
ASSETS $ 66 $ 68 $ 98
LIABILITIES
AND STOCKHOLDERS DEFICIT
Current
Liabilities
Accounts
payable $ 62,772 $ 59,013 $ 55,030
Accrued
interest payable 44,003 41,350 38,696
Accrued
liabilities 23,885 21,761 19,635
Short
term notes payable 85,000 85,000 85,000
Other
liabilities 92 92 92
Current
portion of notes payable, net of discount 70,747 70,747 70,747
Total
current assets 286,500 277,963 269,201
Commitments
and contingencies - - -
Stockholders'
Deficit
Preferred
stock, $0.00001 par value; 5,000,000 shares authorized; none issued or outstanding - - -
Common
stock, $0.00001 par value; 100,000,000 and 50,000,000 shares authorized; 1,002,134 shares issued and outstanding 1,002 1,002 1,002
Additional
paid-in capital 6,318,920 6,318,920 6,318,920
Accumulated
deficit (6,606,356 ) (6,597,817 ) (6,589,025 )
Total
stockholders' deficit (286,434 ) (277,895 ) (269,103 )
TOTAL
LIABILITIES AND STOCKHOLDERS EQUITY $ 66 $ 68 $ 98 The
unaudited consolidated statements of operations for the three and nine-month periods ended June 30, 2016, are detailed in the
following schedules:
UNAUDITED
CONSOLIDATED STATEMENTS OF OPERATIONS
Three
Months Ended June
30 Nine
Months Ended
June 30
2017 2016 2017 2016
(Unaudited) (Unaudited) (Unaudited) (Unaudited)
Revenue
Oil
and gas sales $ - $ - $ - $ -
Costs
and expenses
General
and administrative 3,788 2,754 12,522 27,549
Total
costs and expenses 3,788 2,754 12,522 27,549
Loss
from Operations (3,788 ) (2,754 ) (12,522 ) (27,549 )
Other
income (expense)
Other
income 27 - 27 -
Interest
expense (2,653 ) (2,624 ) (7,959 ) (11,004 )
Other
interest costs (2,125 ) (2,096 ) (6,375 ) (3,699 )
Gain
on debt extinguishment - - - 91,102
Total
other income (expense) (4,751 ) (4,720 ) (14,307 ) 76,399
Net
Income (Loss) before income taxes (8,539 ) (7,474 ) (26,829 ) 48,850
Provision
for income taxes - - - -
Net
Income (Loss) $ (8,539 ) $ (7,474 ) $ (26,829 ) $ 48,850
Income
(Loss) per share:
Basic
and diluted $ (0.01 ) $ (0.02 ) $ (0.03 ) $ 0.05
Weighted
average shares outstanding 1,002,134 1,002,134 1,002,134 1,002,134 The
unaudited consolidated statements of operations for the three and six-month periods ended March 31, 2016, are detailed in the
following schedules:
UNAUDITED
CONSOLIDATED STATEMENTS OF OPERATIONS
Three
Months Ended March
31 Six
Months Ended March
31
2017 2016 2017 2016
Revenue (Unaudited) (Unaudited) (Unaudited) (Unaudited)
Oil
and gas sales $ - $ - $ - $ -
Costs
and expenses
General
and administrative 4,014 20,563 8,734 24,795
Total
costs and expenses 4,014 20,563 8,734 24,795
Loss
from Operations (4,014 ) (20,563 ) (8,734 ) (24,795 )
Other
income (expense)
Interest
expense (2,653 ) (2,854 ) (5,306 ) (7,131 )
Other
interest costs (2,125 ) (1,603 ) (4,250 ) (2,852 )
Gain
on debt extinguishment - 43,382 - 91,102
Total
other income (expense) (4,778 ) 38,925 (9,556 ) 81,119
Net
Income (Loss) before income taxes (8,792 ) 18,362 (18,290 ) 56,324
Provision
for income taxes - - - -
Net
Income (Loss) $ (8,792 ) $ 18,362 $ (18,290 ) $ 56,324
Income
(Loss) per share:
Basic
and diluted $ (0.01 ) $ 0.02 $ (0.02 ) $ 0.06
Weighted
average shares outstanding 1,002,134 1,002,134 1,002,134 1,002,134 The
unaudited consolidated statements of operations for the three-month periods ended March 31, 2016 and 2015, are detailed in the
following schedules:
UNAUDITED
CONSOLIDATED STATEMENTS OF OPERATIONS
Three
Months Ended December
31
2016 2015
Revenue (Unaudited) (Unaudited)
Oil
and gas sales $ - $ -
Costs
and expenses
General
and administrative 4,720 4,232
Total
costs and expenses 4,720 4,232
Loss
from Operations (4,720 ) (4,232 )
Other
income (expense)
Interest
expense (2,653 ) (4,276 )
Other
interest costs (2,125 ) (1,250 )
Gain
on debt extinguishment - 47,720
Total
other income (expense) (4,778 ) 42,194
Net
Income (Loss) before income taxes (9,498 ) 37,962
Provision
for income taxes - -
Net
Income (Loss) $ (9,498 ) $ 37,962
Income
(Loss) per share:
Basic
and diluted $ (0.01 ) $ 0.04
Weighted
average shares outstanding 831,241 991,119 The
unaudited consolidated statements of cash flow for the three and nine-month periods ended June 30, 2017 and 2016, are detailed
in the following schedule:
UNAUDITED CONSOLIDATED
STATEMENT OF CASH FLOWS Nine
Months Ended June
30,
2017 2016
(Unaudited) (Unaudited)
Cash
flows from Operating Activities
Net
Income (loss) $ (26,829 ) $ 48,850
Adjustments
to reconcile net income/(loss)
to
net cash from operating activities:
Gain
on debt extinguishment - (76,190 )
Change
in operating assets and liabilities:
Other
assets 966 (966 )
Accounts
payable 8,560 (6,217 )
Due
to related party 3,000
Accrued
interest payable 7,959 (5,180 )
Accrued
liabilities 6,374 4,923
Other
liabilities 0 (183 )
Net
cash from operating activities 31 (34,963 )
Cash
Flows from Financing Activities
Issuance
of common stock - 23
Issuance
of short term note payable - 35,000
Net
cash from financing activities - 35,023
Net
Change in Cash and Cash Equivalents 31 60
Cash
and Cash Equivalents
Beginning
of period 35 5
End
of period $ 66 $ 65 The
unaudited consolidated statements of cash flow for the three and six-month periods ended March 31, 2017 and 2016, are detailed
in the following schedule:
UNAUDITED
CONSOLIDATED STATEMENT OF CASH FLOWS
Six
Months Ended March
31,
2017 2016
Cash flows from
Operating Activities (Unaudited) (Unaudited)
Net
Income (loss) $ (67,784 ) $ 56,324
Adjustments
to reconcile net income/(loss)
to
net cash from operating activities:
Gain
on debt extinguishment - (76,190 )
Change
in operating assets and liabilities:
Accounts
payable 39,030 (234 )
Accrued
interest payable 10,584 (7,805 )
Accrued
liabilities 8,471 2,827
Other
liabilities (208 ) 25
Net
cash from operating activities (9,907 ) (25,053 )
Cash
Flows from Financing Activities
Issuance
of common stock - 23
Issuance
of short term note payable - 35,000
Net
cash from financing activities - 35,023
Net
Change in Cash and Cash Equivalents (9,907 ) 9,970
Cash
and Cash Equivalents
Beginning
of period 9,975 5
End
of period $ 68 $ 9,975 The
unaudited consolidated statements of cash flow for the three and three-month periods ended December 31, 2016 and 2015, are detailed
in the following schedules:
UNAUDITED CONSOLIDATED
STATEMENT OF CASH FLOWS Three
Months Ended December
31
2016 2015
Cash Flows from
Operating Activities (Unaudited) (Unaudited)
Net
Income (loss) $ (9,498 ) $ 37,962
Adjustments
to reconcile net income/(loss)
to
net cash from operating activities:
Gain
on debt extinguishment - (39,909 )
Change
in operating assets and liabilities:
Other
assets 966 -
Accounts
payable 818 3,586
Due
to Related Party 3,000
Accrued
interest payable 2,652 (3,547 )
Accrued
liabilities 2,124 1,250
Other
liabilities - 410
Net
Cash from Operating Activities 63 (248 )
Cash
Flows from Financing Activities
Issuance
of common stock - 12
Net
Cash from Financing Activities - 12
Net
Change in Cash and Cash Equivalents 63 (236 )
Cash
and Cash Equivalents
Beginning
of period 35 5
End
of period $ 98 $ (231 ) The
consolidated unaudited balance sheets as of June 30, 2016, March 31, 2016 and December 31, 2015, are detailed below:
UNAUDITED
CONSOLIDATED BALANCE SHEETS
ASSETS June
30, 2016 March
31, 2016 December
31, 2015
(Unaudited) (Unaudited) (Unaudited)
Current
Assets
Cash
and cash equivalents $ 65 $ 9,975 $ -
Other
receivables 966 - -
Total
current assets 1,031 9,975 -
Debt
issuance costs - - -
TOTAL
ASSETS $ 1,031 $ 9,975 $ -
LIABILITIES
AND STOCKHOLDERS DEFICIT
Current
Liabilities
Accounts
payable $ 14,000 $ 19,983 $ 23,253
Bank
overdraft - - 231
Accrued
interest payable 33,391 30,766 35,024
Accrued
liabilities 15,386 13,290 11,713
Short
term notes payable 85,000 85,000 50,000
Other
liabilities 92 300 685
Current
portion of notes payable, net of discount $- and $71,754 70,747 70,747 107,028
TOTAL
CURRENT LIABILITIES 218,616 220,086 227,934
Commitments
and contingencies - - -
STOCKHOLDERS
DEFICIT
Preferred
stock, $0.00001 par value; 5,000,000 shares authorized; none issued or outstanding - - -
Common
stock, $0.00001 par value; 100,000,000 and 50,000,000 shares authorized; 1,002,134 and 979,109 shares issued and outstanding 1,002 1,002 991
Additional
paid-in capital 6,318,920 6,318,920 6,318,920
Accumulated
deficit (6,537,507 ) (6,530,033 ) (6,547,845 )
Total
stockholders' deficit (217,585 ) (210,111 ) (227,934 )
TOTAL
LIABILITIES AND STOCKHOLDERS EQUITY $ 1,031 $ 9,975 $ - The
unaudited consolidated statements of operations for the three and nine-month periods ended June 30, 2016 and 2015, are detailed
in the following schedules:
CONSOLIDATED
STATEMENTS OF OPERATIONS
Three
Months Ended June
30 Nine
Months Ended June
30
2016 2015 2016 2015
(Unaudited) (Unaudited) (Unaudited) (Unaudited)
REVENUE
Oil
and gas sales $ - $ - $ - $ -
Costs
and expenses
General
and administrative 2,754 11,005 27,549 90,419
Total
costs and expenses 2,754 11,005 27,549 90,419
Loss
from Operations (2,754 ) (11,005 ) (27,549 ) (90,419 )
Other
Income (Expense)
Other
income - - - -
Interest
income - - - -
Interest
expense (2,624 ) (5,510 ) (11,004 ) (24,161 )
Other
interest costs (2,096 ) - (3,699 ) -
Gain
on debt extinguishment - - 91,102 2,570,926
Total
other income (expense) (4,720 ) (5,510 ) 76,399 2,546,765
Net
Income (Loss) before income taxes (7,474 ) (5,500 ) 48,850 2,456,346
Provision
for income taxes - - - -
Net
Income (Loss) $ (7,474 ) $ (16,515 ) $ 48,850 $ 2,456,346
Income
(Loss) per share:
Basic
and diluted $ 0.02 $ (0.02 ) 0.06 $ 2.52
Weighted
average shares outstanding 1,002,134 973,139 996,650 973,139 The
unaudited consolidated statements of operations for the three and six-month periods ended March 31, 2016 and 2015, are detailed
in the following schedules:
CONSOLIDATED
STATEMENTS OF OPERATIONS
Three
Months Ended March
31 Six
Months Ended March
31
2016 2015 2016 2015
(Unaudited) (Unaudited) (Unaudited) (Unaudited)
Revenue
Oil
and gas sales $ - $ - $ - $ -
Costs
and expenses
General
and administrative 21,113 11,005 24,795 98,035
Total
costs and expenses 21,113 11,005 24,795 98,035
Loss
from Operations (21,113 ) (11,005 ) (24,795 ) (98,035 )
Other
Income (Expense)
Interest
expense (2,854 ) (5,510 ) (7,131 ) (18,650 )
Other
interest costs (1,603 ) - (2,852 ) -
Gain
on debt extinguishment 43,382 - 91,102 2,570,926
Total
other income (expense) 38,925 (5,510 ) 81,119 2,552,276
Net
Income (Loss) before income taxes 17,812 (5,500 ) 56,324 2,454,241
Provision
for income taxes - - - -
Net
Income (Loss) $ 17,812 $ (16,515 ) $ 56,324 $ 2,454,241
Income
(Loss) per share:
Basic
and diluted $ 0.02 $ (0.02 ) $ 0.06 $ 2.52
Weighted
average shares outstanding 1,002,134 973,139 996,650 973,139 The
unaudited consolidated statements of operations for the three and six-month periods ended March 31, 2016 and 2015, are detailed
in the following schedules:
UNAUDITED
CONSOLIDATED STATEMENTS OF OPERATIONS
Three
Months Ended December
31
2015 2014
Revenue (Unaudited) (Unaudited)
Oil
and gas sales $ - $ -
Costs
and expenses
General
and administrative 3,682 87,030
Total
costs and expenses 3,682 87,030
Loss
from Operations (3,682 ) (87,030 )
Other
Income (Expense)
Interest
expense (5,526 ) (13,140 )
Gain
from extinguishment of debt 47,720 2,570,927
Total
other income (expense) 42,194 2,557,787
Net
Income (Loss) before income taxes 38,512 2,470,757
Provision
for income taxes - -
Net
Income (Loss) $ 38,512 $ 2,470,757
Income
(Loss) per share:
Basic
and diluted $ 0.04 $ 2.54
Weighted
average shares outstanding (2) 989,291 973,139 The
unaudited consolidated statements of cash flow for the nine-month periods ended June 30, 2016 and 2015, are detailed
in the following schedules:
CONSOLIDATED
STATEMENT OF CASH FLOWS
Nine
Months Ended June
30,
2016 2015
Cash Flows from
Operating Activities (Unaudited) (Unaudited)
Net
Income (loss) $ 48,850 $ 2,456,346
Adjustments
to reconcile net income/(loss)
to
net cash from operating activities:
Amortization
of debt issuance costs - 4,107
Gain
on debt extinguishment (76,190 ) (2,677,698 )
Amortization
of debt discount - 3,523
Change
in operating assets and liabilities:
Other
assets (966 ) 12,500
Accounts
payable (6,217 ) 8,813
Accrued
interest payable (5,180 ) 105,341
Accrued
liabilities 4,923 -
Other
liabilities (183 ) -
Net
Cash from Operating Activities (34,963 ) (87,068 )
Cash
Flows from Financing Activities
Issuance
of common stock 23 -
Issuance
of short term note payable 35,000 50,000
Net
Cash from Financing Activities 35,023 50,000
Net
Change in Cash and Cash Equivalents 60 (37,068 )
Cash
and Cash Equivalents
Beginning
of period 5 39,251
End
of period $ 65 $ 2,183 The
unaudited consolidated statements of cash flow for the three and six-month periods ended March 31, 2016 and 2015, are detailed
in the following schedule:
UNAUDITED CONSOLIDATED
STATEMENT OF CASH FLOWS
Six
Month Ended March
31,
2016 2015
Cash Flows from
Operating Activities (Unaudited) (Unaudited)
Net
Income (loss) $ 56,324 $ 2,454,241
Adjustments
to reconcile net income/(loss)
to
net cash from operating activities:
Amortization
of debt issuance costs - 4,107
Gain
on debt extinguishment (76,190 ) (2,677,698 )
Amortization
of debt discount - 3,523
Change
in operating assets and liabilities:
Other
assets - 12,500
Accounts
payable (234 ) 55,945
Accrued
interest payable (7,805 ) 99,831
Accrued
liabilities 2,827 -
Other
liabilities 25 8,332
Net
Cash from Operating Activities (25,053 ) (39,219 )
Cash
Flows from Investing Activities
Capital
expenditures on oil and gas properties - -
Net
Cash from Investing Activities - -
Cash
Flows from Financing Activities
Issuance
of common stock 23 -
Issuance
of short term note payable 35,000 -
Net
Cash from Financing Activities 35,023 -
Net
Change in Cash and Cash Equivalents 9,970 (39,219 )
Cash
and Cash Equivalents
Beginning
of period 5 39,251
End
of period $ 9,975 $ 32 The
unaudited consolidated statements of cash flow for the three-month periods ended December 31, 2016 and 2015, are detailed in the
following schedule:
UNAUDITED
CONSOLIDATED STATEMENT OF CASH FLOWS
Three
Month Ended December
31,
2015 2014
Cash Flows from
Operating Activities (Unaudited) (Unaudited)
Net
Income (loss) $ 38,512 $ 2,470,757
Adjustments
to reconcile net income/(loss)
to
net cash from operating activities:
Amortization
of debt issuance costs - 4,107
Gain
on debt extinguishment - (2,677,698 )
Amortization
of debt discount (39,897 ) 3,523
Change
in operating assets and liabilities:
Other
assets - 12,500
Accounts
payable 3,036 46,127
Accrued
interest payable (3,547 ) 94,321
Accrued
liabilities 1,250 -
Other
liabilities 410 7,232
Net
Cash from Operating Activities (236 ) (39,131 )
Cash
Flows from Investing Activities
Purchase
of furniture and equipment - -
Capital
expenditures on oil and gas properties - -
Net
Cash from Investing Activities - -
Cash
Flows from Financing Activities
Repayment
of note payable - -
Net
Cash from Financing Activities - -
Net
Change in Cash and Cash Equivalents (236 ) (39,131 )
Cash
and Cash Equivalents
Beginning
of period 5 39,251
End
of period $ (231 ) $ 120 </t>
  </si>
  <si>
    <t>SUMMARY OF SIGNIFICANT ACCOUNTING POLICIES (Policies)</t>
  </si>
  <si>
    <t>Summary Of Significant Accounting Policies Policies</t>
  </si>
  <si>
    <t>Principles of Consolidation and Basis of Presentation</t>
  </si>
  <si>
    <t>The
consolidated financial statements include the accounts of Solar Quartz Technologies Corporation and its subsidiaries. Solar Quartzs
significant accounting policies are consistent with those discussed in the audited financial statements as of September 30, 2016
and 2015. All significant intercompany accounts and transactions have been eliminated in consolidation. The
Company's fiscal year-end is September 30. The accompanying financial statements have been prepared in accordance with accounting
principles generally accepted in the United States of America ("GAAP") and pursuant to the accounting and disclosure
rules and regulations of the U.S. Securities and Exchange Commission ("SEC"). A summary of the significant accounting
policies applied in the preparation of the accompanying financial statements follows</t>
  </si>
  <si>
    <t>Cash and Cash Equivalents</t>
  </si>
  <si>
    <t>The
Company considers all highly liquid instruments purchased with a maturity date of three months or less to be cash equivalents.</t>
  </si>
  <si>
    <t>Debt Issuance Costs</t>
  </si>
  <si>
    <t>Costs
incurred in connection with the issuance of long-term debt are capitalized and amortized over the term of the related debt.</t>
  </si>
  <si>
    <t>Conversion Feature Liability and Warrant Liabilities</t>
  </si>
  <si>
    <t>The
conversion feature liability and warrant liabilities are recorded at fair value based upon valuation models utilizing relevant
factors such as expected life, estimated volatility, risk-free interest and expected dividend rate. Changes in the fair value
of these liabilities are reported in the statements of operations.</t>
  </si>
  <si>
    <t>Stock-Based Compensation</t>
  </si>
  <si>
    <t>The
Company accounts for employee stock-based compensation using the fair value method. The fair value attributable to stock options
is calculated based on the Black-Scholes option pricing model and is amortized to expense over the service period which is equivalent
to the time required to vest the stock options.</t>
  </si>
  <si>
    <t>Income Taxes</t>
  </si>
  <si>
    <t>Income
taxes are provided based on the liability method for financial reporting purposes. Under this method deferred tax assets and liabilities
are recognized for the future tax consequences attributable to differences between the financial statement carrying amounts of
existing assets and liabilities and are measured using enacted tax rates expected to apply to taxable income in the years in which
those temporary differences are expected to reverse. Valuation allowances are established when necessary to reduce deferred income
tax assets to the amount expected to be realized. Uncertain
tax positions are recognized in the financial statements only if that position is more likely than not of being sustained upon
examination by taxing authorities, based on the technical merits of the position. The Company recognizes interest and penalties
related to uncertain tax positions in income tax expense. The
Company is required to file federal income tax returns in the United States and in various state and local jurisdictions. The
Company's tax returns filed since inception are subject to examination by taxing authorities in the jurisdictions in which it
operates in accordance with the normal statutes of limitations in the applicable jurisdiction.</t>
  </si>
  <si>
    <t>Earnings Per Share</t>
  </si>
  <si>
    <t>Basic
earnings per share have been calculated based upon the weighted-average number of common shares outstanding. Diluted earnings
per share have been calculated based upon the weighted-average number of common and potential shares.</t>
  </si>
  <si>
    <t>Reclassifications</t>
  </si>
  <si>
    <t>Certain
amounts previously presented for prior periods have been reclassified to conform to the current presentation. The reclassifications
had no effect on net loss, working capital or equity previously reported.</t>
  </si>
  <si>
    <t>Recently Issued Accounting Pronouncements</t>
  </si>
  <si>
    <t>Various
accounting standards updates have been recently issued, most of which represented technical corrections to the accounting literature
or were applicable to specific industries. No new accounting pronouncements have been issued that are likely to have a material
impact to the Companys consolidated financial statements.</t>
  </si>
  <si>
    <t>Fair Value Measurements</t>
  </si>
  <si>
    <t>The
carrying value of cash and cash equivalents, accounts receivable, and accounts payable, as reflected in the balance sheets, approximate
fair value because of the short-term maturity of these instruments. The estimated fair value of long-term debt was determined
by discounting future cash flows using rates currently available to the Company for debt with similar terms and remaining maturities.
The Company calculated that the estimated fair value of the long-term debt is not significantly different than the carrying value
of the debt. The participation liability associated with outstanding long-term debt was determined by utilizing a present value
factor of 10 applied to proved developed reserves associated with the wells drilled with the proceeds of the notes. Fair
value is defined as the price that would be received to sell an asset or price paid to transfer a liability in an orderly transaction
between market participants at the measurement date. Inputs used in determining fair value are classified for disclosure purposes
according to a hierarchy that prioritizes those inputs based upon the degree to which they are observable. The three levels of
the fair-value-measurement hierarchy are as follows:
· Level
1Observable inputs that reflect quoted prices (unadjusted) for identical assets or liabilities in active markets.
· Level
2Inputs that reflect quoted prices for identical assets or liabilities in markets that are not active; quoted prices
for similar assets or liabilities in active markets; inputs other than quoted prices that are observable for the asset or
the liability; or inputs that are derived principally from or corroborated by observable market data by correlation or other
means.
· Level
3Unobservable inputs reflecting the Company's own assumptions incorporated in valuation techniques used to determine
fair value. These assumptions are required to be consistent with market participant assumptions that are reasonably available. In
determining fair value, the Company utilizes observable market data when available, or models that incorporate observable market
data. In addition to market information, the Company incorporates transaction-specific details that, in management's judgment,
market participants would take into account in measuring fair value. The Company utilizes the most observable inputs available
for the valuation technique employed. If a fair value measurement reflects inputs at multiple levels within the hierarchy, the
fair-value measurement of both financial and nonfinancial assets and liabilities are characterized based upon the lowest level
of input that is significant to the fair value measurement.</t>
  </si>
  <si>
    <t>INCOME TAXES (Tables)</t>
  </si>
  <si>
    <t>Income Taxes Tables</t>
  </si>
  <si>
    <t>Schedule for the provision for income taxes</t>
  </si>
  <si>
    <t xml:space="preserve">Description 2016 2015
Tax provision at expected tax rate (35%) $ 2,391 $ 149,083
Impact of permanent differences - 500
Increase (decrease) to valuation allowance (2,391 ) (149,583 )
Income tax provision $ - $ - </t>
  </si>
  <si>
    <t>COMMITMENTS AND CONTINGENCIES (Tables)</t>
  </si>
  <si>
    <t>Commitments And Contingencies Tables</t>
  </si>
  <si>
    <t>Schedule of Contractual Obligation</t>
  </si>
  <si>
    <t xml:space="preserve">Total 2016 Thereafter
Convertible notes $ 70,747 $ 70,747 -
Notes Payable $ 85,000 $ 85,000 - </t>
  </si>
  <si>
    <t>FAIR VALUE OF FINANCIAL INSTRUMENTS (Tables)</t>
  </si>
  <si>
    <t>Fair Value Of Financial Instruments Tables</t>
  </si>
  <si>
    <t>Schedule of financial liabilities measured at fair value</t>
  </si>
  <si>
    <t>INTERIM PERIOD DISCLOSURES (Tables)</t>
  </si>
  <si>
    <t>Interim Period Disclosures Tables</t>
  </si>
  <si>
    <t>Schedule of interim period unaudited disclosures</t>
  </si>
  <si>
    <t xml:space="preserve">The consolidated unaudited balance sheets as
of June 30, 2017, March 31, 2017 and December 31, 2016, are detailed below:
ASSETS
June 30, 2017
March 31, 2017
December 31, 2016
Current Assets (Unaudited) (Unaudited) (Unaudited)
Cash and cash equivalents $ 66 $ 68 $ 98
Total current assets 66 68 98
TOTAL ASSETS $ 66 $ 68 $ 98
LIABILITIES AND STOCKHOLDERS DEFICIT
Current Liabilities
Accounts payable $ 62,772 $ 59,013 $ 55,030
Accrued interest payable 44,003 41,350 38,696
Accrued liabilities 23,885 21,761 19,635
Short term notes payable 85,000 85,000 85,000
Other liabilities 92 92 92
Current portion of notes payable, net of discount 70,747 70,747 70,747
Total current assets 286,500 277,963 269,201
Commitments and contingencies - - -
Stockholders' Deficit
Preferred stock, $0.00001 par value; 5,000,000 shares authorized; none issued or outstanding - - -
Common stock, $0.00001 par value; 100,000,000 and 50,000,000 shares authorized; 1,002,134 shares issued and outstanding 1,002 1,002 1,002
Additional paid-in capital 6,318,920 6,318,920 6,318,920
Accumulated deficit (6,606,356 ) (6,597,817 ) (6,589,025 )
Total stockholders' deficit (286,434 ) (277,895 ) (269,103 )
TOTAL LIABILITIES AND STOCKHOLDERS EQUITY $ 66 $ 68 $ 98 The unaudited consolidated statements of operations
for the three and nine-month periods ended June 30, 2016, are detailed in the following schedules:
UNAUDITED CONSOLIDATED STATEMENTS OF OPERATIONS
Three Months Ended June 30
Nine Months Ended June 30
2017 2016 2017 2016
(Unaudited) (Unaudited) (Unaudited) (Unaudited)
Revenue
Oil and gas sales $ - $ - $ - $ -
Costs and expenses
General and administrative 3,788 2,754 12,522 27,549
Total costs and expenses 3,788 2,754 12,522 27,549
Loss from Operations (3,788 ) (2,754 ) (12,522 ) (27,549 )
Other income (expense)
Other income 27 - 27 -
Interest expense (2,653 ) (2,624 ) (7,959 ) (11,004 )
Other interest costs (2,125 ) (2,096 ) (6,375 ) (3,699 )
Gain on debt extinguishment - - - 91,102
Total other income (expense) (4,751 ) (4,720 ) (14,307 ) 76,399
Net Income (Loss) before income taxes (8,539 ) (7,474 ) (26,829 ) 48,850
Provision for income taxes - - - -
Net Income (Loss) $ (8,539 ) $ (7,474 ) $ (26,829 ) $ 48,850
Income (Loss) per share:
Basic and diluted $ (0.01 ) $ (0.02 ) $ (0.03 ) $ 0.05
Weighted average shares outstanding 1,002,134 1,002,134 1,002,134 1,002,134 The unaudited consolidated statements of operations
for the three and six-month periods ended March 31, 2016, are detailed in the following schedules:
UNAUDITED CONSOLIDATED STATEMENTS OF OPERATIONS
Three Months Ended March 31
Six Months Ended March 31
2017 2016 2017 2016
Revenue (Unaudited) (Unaudited) (Unaudited) (Unaudited)
Oil and gas sales $ - $ - $ - $ -
Costs and expenses
General and administrative 4,014 20,563 8,734 24,795
Total costs and expenses 4,014 20,563 8,734 24,795
Loss from Operations (4,014 ) (20,563 ) (8,734 ) (24,795 )
Other income (expense)
Interest expense (2,653 ) (2,854 ) (5,306 ) (7,131 )
Other interest costs (2,125 ) (1,603 ) (4,250 ) (2,852 )
Gain on debt extinguishment - 43,382 - 91,102
Total other income (expense) (4,778 ) 38,925 (9,556 ) 81,119
Net Income (Loss) before income taxes (8,792 ) 18,362 (18,290 ) 56,324
Provision for income taxes - - - -
Net Income (Loss) $ (8,792 ) $ 18,362 $ (18,290 ) $ 56,324
Income (Loss) per share:
Basic and diluted $ (0.01 ) $ 0.02 $ (0.02 ) $ 0.06
Weighted average shares outstanding 1,002,134 1,002,134 1,002,134 1,002,134 The unaudited consolidated statements of operations
for the three-month periods ended March 31, 2016 and 2015, are detailed in the following schedules:
UNAUDITED CONSOLIDATED STATEMENTS OF OPERATIONS
Three Months Ended December 31
2016 2015
Revenue (Unaudited) (Unaudited)
Oil and gas sales $ - $ -
Costs and expenses
General and administrative 4,720 4,232
Total costs and expenses 4,720 4,232
Loss from Operations (4,720 ) (4,232 )
Other income (expense)
Interest expense (2,653 ) (4,276 )
Other interest costs (2,125 ) (1,250 )
Gain on debt extinguishment - 47,720
Total other income (expense) (4,778 ) 42,194
Net Income (Loss) before income taxes (9,498 ) 37,962
Provision for income taxes - -
Net Income (Loss) $ (9,498 ) $ 37,962
Income (Loss) per share:
Basic and diluted $ (0.01 ) $ 0.04
Weighted average shares outstanding 831,241 991,119 The unaudited consolidated statements of cash
flow for the three and nine-month periods ended June 30, 2017 and 2016, are detailed in the following schedule:
UNAUDITED CONSOLIDATED STATEMENT OF CASH FLOWS
Nine Months Ended June 30,
2017 2016
(Unaudited) (Unaudited)
Cash flows from Operating Activities
Net Income (loss) $ (26,829 ) $ 48,850
Adjustments to reconcile net income/(loss)
to net cash from operating activities:
Gain on debt extinguishment - (76,190 )
Change in operating assets and liabilities:
Other assets 966 (966 )
Accounts payable 8,560 (6,217 )
Due to related party 3,000
Accrued interest payable 7,959 (5,180 )
Accrued liabilities 6,374 4,923
Other liabilities 0 (183 )
Net cash from operating activities 31 (34,963 )
Cash Flows from Financing Activities
Issuance of common stock - 23
Issuance of short term note payable - 35,000
Net cash from financing activities - 35,023
Net Change in Cash and Cash Equivalents 31 60
Cash and Cash Equivalents
Beginning of period 35 5
End of period $ 66 $ 65 The unaudited consolidated statements of cash
flow for the three and six-month periods ended March 31, 2017 and 2016, are detailed in the following schedule:
UNAUDITED CONSOLIDATED STATEMENT OF CASH FLOWS
Six Months Ended March 31,
2017 2016
Cash flows from Operating Activities (Unaudited) (Unaudited)
Net Income (loss) $ (67,784 ) $ 56,324
Adjustments to reconcile net income/(loss)
to net cash from operating activities:
Gain on debt extinguishment - (76,190 )
Change in operating assets and liabilities:
Accounts payable 39,030 (234 )
Accrued interest payable 10,584 (7,805 )
Accrued liabilities 8,471 2,827
Other liabilities (208 ) 25
Net cash from operating activities (9,907 ) (25,053 )
Cash Flows from Financing Activities
Issuance of common stock - 23
Issuance of short term note payable - 35,000
Net cash from financing activities - 35,023
Net Change in Cash and Cash Equivalents (9,907 ) 9,970
Cash and Cash Equivalents
Beginning of period 9,975 5
End of period $ 68 $ 9,975 The unaudited consolidated statements of cash
flow for the three and three-month periods ended December 31, 2016 and 2015, are detailed in the following schedules:
UNAUDITED CONSOLIDATED STATEMENT OF CASH FLOWS
Three Months Ended December 31
2016 2015
Cash Flows from Operating Activities (Unaudited) (Unaudited)
Net Income (loss) $ (9,498 ) $ 37,962
Adjustments to reconcile net income/(loss)
to net cash from operating activities:
Gain on debt extinguishment - (39,909 )
Change in operating assets and liabilities:
Other assets 966 -
Accounts payable 818 3,586
Due to Related Party 3,000
Accrued interest payable 2,652 (3,547 )
Accrued liabilities 2,124 1,250
Other liabilities - 410
Net Cash from Operating Activities 63 (248 )
Cash Flows from Financing Activities
Issuance of common stock - 12
Net Cash from Financing Activities - 12
Net Change in Cash and Cash Equivalents 63 (236 )
Cash and Cash Equivalents
Beginning of period 35 5
End of period $ 98 $ (231 ) The consolidated unaudited balance sheets as
of June 30, 2016, March 31, 2016 and December 31, 2015, are detailed below:
UNAUDITED CONSOLIDATED BALANCE SHEETS
ASSETS
June 30, 2016
March 31, 2016
December 31, 2015
(Unaudited) (Unaudited) (Unaudited)
Current Assets
Cash and cash equivalents $ 65 $ 9,975 $ -
Other receivables 966 - -
Total current assets 1,031 9,975 -
Debt issuance costs - - -
TOTAL ASSETS $ 1,031 $ 9,975 $ -
LIABILITIES AND STOCKHOLDERS DEFICIT
Current Liabilities
Accounts payable $ 14,000 $ 19,983 $ 23,253
Bank overdraft - - 231
Accrued interest payable 33,391 30,766 35,024
Accrued liabilities 15,386 13,290 11,713
Short term notes payable 85,000 85,000 50,000
Other liabilities 92 300 685
Current portion of notes payable, net of discount $- and $71,754 70,747 70,747 107,028
TOTAL CURRENT LIABILITIES 218,616 220,086 227,934
Commitments and contingencies - - -
STOCKHOLDERS DEFICIT
Preferred stock, $0.00001 par value; 5,000,000 shares authorized; none issued or outstanding - - -
Common stock, $0.00001 par value; 100,000,000 and 50,000,000 shares authorized; 1,002,134 and 979,109 shares issued and outstanding 1,002 1,002 991
Additional paid-in capital 6,318,920 6,318,920 6,318,920
Accumulated deficit (6,537,507 ) (6,530,033 ) (6,547,845 )
Total stockholders' deficit (217,585 ) (210,111 ) (227,934 )
TOTAL LIABILITIES AND STOCKHOLDERS EQUITY $ 1,031 $ 9,975 $ - The unaudited consolidated statements of operations
for the three and nine-month periods ended June 30, 2016 and 2015, are detailed in the following schedules:
CONSOLIDATED STATEMENTS OF OPERATIONS
Three Months Ended June 30
Nine Months Ended June 30
2016 2015 2016 2015
(Unaudited) (Unaudited) (Unaudited) (Unaudited)
REVENUE
Oil and gas sales $ - $ - $ - $ -
Costs and expenses
General and administrative 2,754 11,005 27,549 90,419
Total costs and expenses 2,754 11,005 27,549 90,419
Loss from Operations (2,754 ) (11,005 ) (27,549 ) (90,419 )
Other Income (Expense)
Other income - - - -
Interest income - - - -
Interest expense (2,624 ) (5,510 ) (11,004 ) (24,161 )
Other interest costs (2,096 ) - (3,699 ) -
Gain on debt extinguishment - - 91,102 2,570,926
Total other income (expense) (4,720 ) (5,510 ) 76,399 2,546,765
Net Income (Loss) before income taxes (7,474 ) (5,500 ) 48,850 2,456,346
Provision for income taxes - - - -
Net Income (Loss) $ (7,474 ) $ (16,515 ) $ 48,850 $ 2,456,346
Income (Loss) per share:
Basic and diluted $ 0.02 $ (0.02 ) 0.06 $ 2.52
Weighted average shares outstanding 1,002,134 973,139 996,650 973,139 The unaudited consolidated statements of operations
for the three and six-month periods ended March 31, 2016 and 2015, are detailed in the following schedules:
CONSOLIDATED STATEMENTS OF OPERATIONS
Three Months Ended March 31
Six Months Ended March 31
2016 2015 2016 2015
(Unaudited) (Unaudited) (Unaudited) (Unaudited)
Revenue
Oil and gas sales $ - $ - $ - $ -
Costs and expenses
General and administrative 21,113 11,005 24,795 98,035
Total costs and expenses 21,113 11,005 24,795 98,035
Loss from Operations (21,113 ) (11,005 ) (24,795 ) (98,035 )
Other Income (Expense)
Interest expense (2,854 ) (5,510 ) (7,131 ) (18,650 )
Other interest costs (1,603 ) - (2,852 ) -
Gain on debt extinguishment 43,382 - 91,102 2,570,926
Total other income (expense) 38,925 (5,510 ) 81,119 2,552,276
Net Income (Loss) before income taxes 17,812 (5,500 ) 56,324 2,454,241
Provision for income taxes - - - -
Net Income (Loss) $ 17,812 $ (16,515 ) $ 56,324 $ 2,454,241
Income (Loss) per share:
Basic and diluted $ 0.02 $ (0.02 ) $ 0.06 $ 2.52
Weighted average shares outstanding 1,002,134 973,139 996,650 973,139 The unaudited consolidated statements of operations
for the three and six-month periods ended March 31, 2016 and 2015, are detailed in the following schedules:
UNAUDITED CONSOLIDATED STATEMENTS OF OPERATIONS
Three Months Ended December 31
2015 2014
Revenue (Unaudited) (Unaudited)
Oil and gas sales $ - $ -
Costs and expenses
General and administrative 3,682 87,030
Total costs and expenses 3,682 87,030
Loss from Operations (3,682 ) (87,030 )
Other Income (Expense)
Interest expense (5,526 ) (13,140 )
Gain from extinguishment of debt 47,720 2,570,927
Total other income (expense) 42,194 2,557,787
Net Income (Loss) before income taxes 38,512 2,470,757
Provision for income taxes - -
Net Income (Loss) $ 38,512 $ 2,470,757
Income (Loss) per share:
Basic and diluted $ 0.04 $ 2.54
Weighted average shares outstanding (2) 989,291 973,139 The unaudited consolidated statements of cash
flow for the three and nine-month periods ended June 30, 2016 and 2015, are detailed in the following schedules:
CONSOLIDATED STATEMENT OF CASH FLOWS
Nine Months Ended June 30,
2016 2015
Cash Flows from Operating Activities (Unaudited) (Unaudited)
Net Income (loss) $ 48,850 $ 2,456,346
Adjustments to reconcile net income/(loss)
to net cash from operating activities:
Amortization of debt issuance costs - 4,107
Gain on debt extinguishment (76,190 ) (2,677,698 )
Amortization of debt discount - 3,523
Change in operating assets and liabilities:
Other assets (966 ) 12,500
Accounts payable (6,217 ) 8,813
Accrued interest payable (5,180 ) 105,341
Accrued liabilities 4,923 -
Other liabilities (183 ) -
Net Cash from Operating Activities (34,963 ) (87,068 )
Cash Flows from Financing Activities
Issuance of common stock 23 -
Issuance of short term note payable 35,000 50,000
Net Cash from Financing Activities 35,023 50,000
Net Change in Cash and Cash Equivalents 60 (37,068 )
Cash and Cash Equivalents
Beginning of period 5 39,251
End of period $ 65 $ 2,183 The unaudited consolidated statements of cash
flow for the three and six-month periods ended March 31, 2016 and 2015, are detailed in the following schedule:
UNAUDITED CONSOLIDATED STATEMENT OF CASH FLOWS
Six Month Ended March 31,
2016 2015
Cash Flows from Operating Activities (Unaudited) (Unaudited)
Net Income (loss) $ 56,324 $ 2,454,241
Adjustments to reconcile net income/(loss)
to net cash from operating activities:
Amortization of debt issuance costs - 4,107
Gain on debt extinguishment (76,190 ) (2,677,698 )
Amortization of debt discount - 3,523
Change in operating assets and liabilities:
Other assets - 12,500
Accounts payable (234 ) 55,945
Accrued interest payable (7,805 ) 99,831
Accrued liabilities 2,827 -
Other liabilities 25 8,332
Net Cash from Operating Activities (25,053 ) (39,219 )
Cash Flows from Investing Activities
Capital expenditures on oil and gas properties - -
Net Cash from Investing Activities - -
Cash Flows from Financing Activities
Issuance of common stock 23 -
Issuance of short term note payable 35,000 -
Net Cash from Financing Activities 35,023 -
Net Change in Cash and Cash Equivalents 9,970 (39,219 )
Cash and Cash Equivalents
Beginning of period 5 39,251
End of period $ 9,975 $ 32 The unaudited consolidated statements of cash
flow for the three-month periods ended December 31, 2016 and 2015, are detailed in the following schedule:
UNAUDITED CONSOLIDATED STATEMENT OF CASH FLOWS
Three Month Ended December 31,
2015 2014
Cash Flows from Operating Activities (Unaudited) (Unaudited)
Net Income (loss) $ 38,512 $ 2,470,757
Adjustments to reconcile net income/(loss)
to net cash from operating activities:
Amortization of debt issuance costs - 4,107
Gain on debt extinguishment - (2,677,698 )
Amortization of debt discount (39,897 ) 3,523
Change in operating assets and liabilities:
Other assets - 12,500
Accounts payable 3,036 46,127
Accrued interest payable (3,547 ) 94,321
Accrued liabilities 1,250 -
Other liabilities 410 7,232
Net Cash from Operating Activities (236 ) (39,131 )
Cash Flows from Investing Activities
Purchase of furniture and equipment - -
Capital expenditures on oil and gas properties - -
Net Cash from Investing Activities - -
Cash Flows from Financing Activities
Repayment of note payable - -
Net Cash from Financing Activities - -
Net Change in Cash and Cash Equivalents (236 ) (39,131 )
Cash and Cash Equivalents
Beginning of period 5 39,251
End of period $ (231 ) $ 120 </t>
  </si>
  <si>
    <t>SUBSEQUENT EVENT (Details Narrative) - shares</t>
  </si>
  <si>
    <t>1 Months Ended</t>
  </si>
  <si>
    <t>Jul. 31, 2017</t>
  </si>
  <si>
    <t>Subsequent Event [Member]</t>
  </si>
  <si>
    <t>Description for High Purity Quartz Silica deposits</t>
  </si>
  <si>
    <t>Quartz Hill (represented by leases ML 30235, ML 30236 and ML 30237) and White Springs (represented by leases ML 30238 and ML 30239) located in North Queensland, Australia. Together they contain deposits in excess of 15 million tons of 99% pure High Purity Quartz which is feedstock in high demand in the marketplace to be used in the production of High Purity Quartz Sand (HPQS) according to independent professional reports</t>
  </si>
  <si>
    <t>SQTI [Member] | Subsequent Event [Member]</t>
  </si>
  <si>
    <t>Business acquisition consideration transferred, shares issued</t>
  </si>
  <si>
    <t>Business acquisition shares issued or issuable, percentage</t>
  </si>
  <si>
    <t>95.00%</t>
  </si>
  <si>
    <t>Additional common stock shares reserved for future issuance</t>
  </si>
  <si>
    <t>SQTNZ [Member] | Subsequent Event [Member]</t>
  </si>
  <si>
    <t>Ownership interest acquired</t>
  </si>
  <si>
    <t>100.00%</t>
  </si>
  <si>
    <t>Business acquisition, shares acquired from SQTI</t>
  </si>
  <si>
    <t>Solar Quartz Technologies Limited [Member]</t>
  </si>
  <si>
    <t>State of Incorporation</t>
  </si>
  <si>
    <t xml:space="preserve">New Zealand </t>
  </si>
  <si>
    <t>INCOME TAXES (Details) - USD ($)</t>
  </si>
  <si>
    <t>Income Taxes Details 1</t>
  </si>
  <si>
    <t>Tax provision at expected tax rate</t>
  </si>
  <si>
    <t>Impact of permanent differences</t>
  </si>
  <si>
    <t>Increase (decrease) to valuation allowance</t>
  </si>
  <si>
    <t>Income tax provision</t>
  </si>
  <si>
    <t>INCOME TAXES (Details Narrative)</t>
  </si>
  <si>
    <t>Sep. 30, 2016USD ($)</t>
  </si>
  <si>
    <t>Income Taxes Details</t>
  </si>
  <si>
    <t>Net operating loss carry forward</t>
  </si>
  <si>
    <t>Income tax rate</t>
  </si>
  <si>
    <t>35.00%</t>
  </si>
  <si>
    <t>STOCKHOLDERS EQUITY (Details Narrative) - USD ($)</t>
  </si>
  <si>
    <t>Treasury shares</t>
  </si>
  <si>
    <t>STOCK-BASED COMPENSATION (Details Narrative)</t>
  </si>
  <si>
    <t>Jan. 10, 2011shares</t>
  </si>
  <si>
    <t>Non-Qualified Stock Option Plan [Member] | Maximum [Member]</t>
  </si>
  <si>
    <t>Common stock shares issuable upon exercise of options</t>
  </si>
  <si>
    <t>COMMITMENTS AND CONTINGENCIES (Details)</t>
  </si>
  <si>
    <t>Convertible Notes [Member]</t>
  </si>
  <si>
    <t>Thereafter</t>
  </si>
  <si>
    <t>Notes Payable [Member]</t>
  </si>
  <si>
    <t>COMMITMENTS AND CONTINGENCIES (Details Narrative) - USD ($)</t>
  </si>
  <si>
    <t>Contractual capital commitments outstanding amount</t>
  </si>
  <si>
    <t>Accrued interest</t>
  </si>
  <si>
    <t>Woodlands, Texas [Member]</t>
  </si>
  <si>
    <t>Office Lease periodic payments</t>
  </si>
  <si>
    <t>Frequency of periodic payments</t>
  </si>
  <si>
    <t>Monthly</t>
  </si>
  <si>
    <t>Lease description</t>
  </si>
  <si>
    <t>The Company leases a virtual office lease in The Woodlands, Texas until June 30, 2019 at $197 per month.</t>
  </si>
  <si>
    <t>FAIR VALUE OF FINANCIAL INSTRUMENTS (Details) - USD ($)</t>
  </si>
  <si>
    <t>Fair Value, Inputs, Level 1 [Member]</t>
  </si>
  <si>
    <t>Convertible Notes</t>
  </si>
  <si>
    <t>INTERIM PERIOD DISCLOSURES (Details) - USD ($)</t>
  </si>
  <si>
    <t>Jun. 30, 2017</t>
  </si>
  <si>
    <t>Mar. 31, 2017</t>
  </si>
  <si>
    <t>Dec. 31, 2016</t>
  </si>
  <si>
    <t>Jun. 30, 2016</t>
  </si>
  <si>
    <t>Mar. 31, 2016</t>
  </si>
  <si>
    <t>Dec. 31, 2015</t>
  </si>
  <si>
    <t>Jun. 30, 2015</t>
  </si>
  <si>
    <t>Mar. 31, 2015</t>
  </si>
  <si>
    <t>Dec. 31, 2014</t>
  </si>
  <si>
    <t>Sep. 30, 2014</t>
  </si>
  <si>
    <t>Preferred stock</t>
  </si>
  <si>
    <t>Common stock</t>
  </si>
  <si>
    <t>TOTAL LIABILITIES AND STOCKHOLDERS’ EQUITY</t>
  </si>
  <si>
    <t>Interim Period Disclosures [Member]</t>
  </si>
  <si>
    <t>Debt issuance costs</t>
  </si>
  <si>
    <t>Bank overdraft</t>
  </si>
  <si>
    <t>Commitments and contingencies</t>
  </si>
  <si>
    <t>INTERIM PERIOD DISCLOSURES (Details 1) - USD ($)</t>
  </si>
  <si>
    <t>3 Months Ended</t>
  </si>
  <si>
    <t>6 Months Ended</t>
  </si>
  <si>
    <t>9 Months Ended</t>
  </si>
  <si>
    <t>Costs and expenses</t>
  </si>
  <si>
    <t>Total other expense</t>
  </si>
  <si>
    <t>Net loss</t>
  </si>
  <si>
    <t>Weighted average number of common shares</t>
  </si>
  <si>
    <t>Oil and gas sales</t>
  </si>
  <si>
    <t>General and administrative</t>
  </si>
  <si>
    <t>Total costs and expenses</t>
  </si>
  <si>
    <t>Interest income</t>
  </si>
  <si>
    <t>Loss before income taxes</t>
  </si>
  <si>
    <t>Loss per share - Basic and diluted</t>
  </si>
  <si>
    <t>INTERIM PERIOD DISCLOSURES (Details 2) - USD ($)</t>
  </si>
  <si>
    <t>Amortization of debt discount</t>
  </si>
  <si>
    <t>Other assets</t>
  </si>
  <si>
    <t>Cash Flows from Investing Activities</t>
  </si>
  <si>
    <t>Capital expenditures on oil and gas properties</t>
  </si>
  <si>
    <t>Net Cash from Investing Activities</t>
  </si>
  <si>
    <t>Repayment of note payable</t>
  </si>
  <si>
    <t>Issuance of common stock</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76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214404889</v>
      </c>
    </row>
    <row r="15" spans="1:3">
      <c r="A15" s="4" t="s">
        <v>24</v>
      </c>
      <c r="C15" s="5" t="n">
        <v>225116996</v>
      </c>
    </row>
    <row r="16" spans="1:3">
      <c r="A16" s="4" t="s">
        <v>25</v>
      </c>
      <c r="B16" s="4" t="s">
        <v>26</v>
      </c>
    </row>
    <row r="17" spans="1:3">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v>
      </c>
    </row>
    <row r="3" spans="1:2">
      <c r="A3" s="3" t="s">
        <v>121</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21</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21</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21</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2</v>
      </c>
      <c r="B1" s="2" t="s">
        <v>1</v>
      </c>
    </row>
    <row r="2" spans="1:2">
      <c r="B2" s="2" t="s">
        <v>2</v>
      </c>
    </row>
    <row r="3" spans="1:2">
      <c r="A3" s="3" t="s">
        <v>121</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21</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49</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row r="10" spans="1:2">
      <c r="A10" s="4" t="s">
        <v>162</v>
      </c>
      <c r="B10" s="4" t="s">
        <v>163</v>
      </c>
    </row>
    <row r="11" spans="1:2">
      <c r="A11" s="4" t="s">
        <v>164</v>
      </c>
      <c r="B11" s="4" t="s">
        <v>165</v>
      </c>
    </row>
    <row r="12" spans="1:2">
      <c r="A12" s="4" t="s">
        <v>166</v>
      </c>
      <c r="B12" s="4" t="s">
        <v>167</v>
      </c>
    </row>
    <row r="13" spans="1:2">
      <c r="A13" s="4" t="s">
        <v>168</v>
      </c>
      <c r="B13"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8</v>
      </c>
      <c r="B1" s="2" t="s">
        <v>1</v>
      </c>
    </row>
    <row r="2" spans="1:2">
      <c r="B2" s="2" t="s">
        <v>2</v>
      </c>
    </row>
    <row r="3" spans="1:2">
      <c r="A3" s="3" t="s">
        <v>179</v>
      </c>
    </row>
    <row r="4" spans="1:2">
      <c r="A4" s="4" t="s">
        <v>180</v>
      </c>
      <c r="B4" s="4" t="s">
        <v>1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35</v>
      </c>
      <c r="C3" s="6" t="n">
        <v>5</v>
      </c>
    </row>
    <row r="4" spans="1:3">
      <c r="A4" s="4" t="s">
        <v>32</v>
      </c>
      <c r="B4" s="5" t="n">
        <v>966</v>
      </c>
      <c r="C4" s="4" t="s">
        <v>33</v>
      </c>
    </row>
    <row r="5" spans="1:3">
      <c r="A5" s="4" t="s">
        <v>34</v>
      </c>
      <c r="B5" s="5" t="n">
        <v>1001</v>
      </c>
      <c r="C5" s="5" t="n">
        <v>5</v>
      </c>
    </row>
    <row r="6" spans="1:3">
      <c r="A6" s="4" t="s">
        <v>35</v>
      </c>
      <c r="B6" s="5" t="n">
        <v>1001</v>
      </c>
      <c r="C6" s="5" t="n">
        <v>5</v>
      </c>
    </row>
    <row r="7" spans="1:3">
      <c r="A7" s="3" t="s">
        <v>36</v>
      </c>
    </row>
    <row r="8" spans="1:3">
      <c r="A8" s="4" t="s">
        <v>37</v>
      </c>
      <c r="B8" s="5" t="n">
        <v>48212</v>
      </c>
      <c r="C8" s="5" t="n">
        <v>20217</v>
      </c>
    </row>
    <row r="9" spans="1:3">
      <c r="A9" s="4" t="s">
        <v>38</v>
      </c>
      <c r="B9" s="5" t="n">
        <v>3000</v>
      </c>
      <c r="C9" s="4" t="s">
        <v>33</v>
      </c>
    </row>
    <row r="10" spans="1:3">
      <c r="A10" s="4" t="s">
        <v>39</v>
      </c>
      <c r="B10" s="5" t="n">
        <v>36044</v>
      </c>
      <c r="C10" s="5" t="n">
        <v>38571</v>
      </c>
    </row>
    <row r="11" spans="1:3">
      <c r="A11" s="4" t="s">
        <v>40</v>
      </c>
      <c r="B11" s="5" t="n">
        <v>17511</v>
      </c>
      <c r="C11" s="5" t="n">
        <v>10463</v>
      </c>
    </row>
    <row r="12" spans="1:3">
      <c r="A12" s="4" t="s">
        <v>41</v>
      </c>
      <c r="B12" s="5" t="n">
        <v>85000</v>
      </c>
      <c r="C12" s="5" t="n">
        <v>50000</v>
      </c>
    </row>
    <row r="13" spans="1:3">
      <c r="A13" s="4" t="s">
        <v>42</v>
      </c>
      <c r="B13" s="5" t="n">
        <v>92</v>
      </c>
      <c r="C13" s="5" t="n">
        <v>275</v>
      </c>
    </row>
    <row r="14" spans="1:3">
      <c r="A14" s="4" t="s">
        <v>43</v>
      </c>
      <c r="B14" s="5" t="n">
        <v>70747</v>
      </c>
      <c r="C14" s="5" t="n">
        <v>146937</v>
      </c>
    </row>
    <row r="15" spans="1:3">
      <c r="A15" s="4" t="s">
        <v>44</v>
      </c>
      <c r="B15" s="5" t="n">
        <v>260606</v>
      </c>
      <c r="C15" s="5" t="n">
        <v>266463</v>
      </c>
    </row>
    <row r="16" spans="1:3">
      <c r="A16" s="3" t="s">
        <v>45</v>
      </c>
    </row>
    <row r="17" spans="1:3">
      <c r="A17" s="4" t="s">
        <v>46</v>
      </c>
      <c r="B17" s="4" t="s">
        <v>33</v>
      </c>
      <c r="C17" s="4" t="s">
        <v>33</v>
      </c>
    </row>
    <row r="18" spans="1:3">
      <c r="A18" s="4" t="s">
        <v>47</v>
      </c>
      <c r="B18" s="5" t="n">
        <v>1002</v>
      </c>
      <c r="C18" s="5" t="n">
        <v>979</v>
      </c>
    </row>
    <row r="19" spans="1:3">
      <c r="A19" s="4" t="s">
        <v>48</v>
      </c>
      <c r="B19" s="5" t="n">
        <v>6318920</v>
      </c>
      <c r="C19" s="5" t="n">
        <v>6318920</v>
      </c>
    </row>
    <row r="20" spans="1:3">
      <c r="A20" s="4" t="s">
        <v>49</v>
      </c>
      <c r="B20" s="5" t="n">
        <v>-6579527</v>
      </c>
      <c r="C20" s="5" t="n">
        <v>-6586357</v>
      </c>
    </row>
    <row r="21" spans="1:3">
      <c r="A21" s="4" t="s">
        <v>50</v>
      </c>
      <c r="B21" s="5" t="n">
        <v>-259605</v>
      </c>
      <c r="C21" s="5" t="n">
        <v>-266458</v>
      </c>
    </row>
    <row r="22" spans="1:3">
      <c r="A22" s="4" t="s">
        <v>51</v>
      </c>
      <c r="B22" s="6" t="n">
        <v>1001</v>
      </c>
      <c r="C22" s="6" t="n">
        <v>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80"/>
    <col customWidth="1" max="3" min="3" width="16"/>
  </cols>
  <sheetData>
    <row r="1" spans="1:3">
      <c r="A1" s="1" t="s">
        <v>185</v>
      </c>
      <c r="B1" s="2" t="s">
        <v>186</v>
      </c>
      <c r="C1" s="2" t="s">
        <v>1</v>
      </c>
    </row>
    <row r="2" spans="1:3">
      <c r="B2" s="2" t="s">
        <v>187</v>
      </c>
      <c r="C2" s="2" t="s">
        <v>2</v>
      </c>
    </row>
    <row r="3" spans="1:3">
      <c r="A3" s="4" t="s">
        <v>188</v>
      </c>
    </row>
    <row r="4" spans="1:3">
      <c r="A4" s="4" t="s">
        <v>189</v>
      </c>
      <c r="B4" s="4" t="s">
        <v>190</v>
      </c>
    </row>
    <row r="5" spans="1:3">
      <c r="A5" s="4" t="s">
        <v>191</v>
      </c>
    </row>
    <row r="6" spans="1:3">
      <c r="A6" s="4" t="s">
        <v>192</v>
      </c>
      <c r="B6" s="5" t="n">
        <v>213402755</v>
      </c>
    </row>
    <row r="7" spans="1:3">
      <c r="A7" s="4" t="s">
        <v>193</v>
      </c>
      <c r="B7" s="4" t="s">
        <v>194</v>
      </c>
    </row>
    <row r="8" spans="1:3">
      <c r="A8" s="4" t="s">
        <v>195</v>
      </c>
      <c r="B8" s="5" t="n">
        <v>10021224</v>
      </c>
    </row>
    <row r="9" spans="1:3">
      <c r="A9" s="4" t="s">
        <v>196</v>
      </c>
    </row>
    <row r="10" spans="1:3">
      <c r="A10" s="4" t="s">
        <v>197</v>
      </c>
      <c r="B10" s="4" t="s">
        <v>198</v>
      </c>
    </row>
    <row r="11" spans="1:3">
      <c r="A11" s="4" t="s">
        <v>199</v>
      </c>
      <c r="B11" s="5" t="n">
        <v>122</v>
      </c>
    </row>
    <row r="12" spans="1:3">
      <c r="A12" s="4" t="s">
        <v>200</v>
      </c>
    </row>
    <row r="13" spans="1:3">
      <c r="A13" s="4" t="s">
        <v>201</v>
      </c>
      <c r="C13"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03</v>
      </c>
      <c r="B1" s="2" t="s">
        <v>1</v>
      </c>
    </row>
    <row r="2" spans="1:3">
      <c r="B2" s="2" t="s">
        <v>2</v>
      </c>
      <c r="C2" s="2" t="s">
        <v>29</v>
      </c>
    </row>
    <row r="3" spans="1:3">
      <c r="A3" s="3" t="s">
        <v>204</v>
      </c>
    </row>
    <row r="4" spans="1:3">
      <c r="A4" s="4" t="s">
        <v>205</v>
      </c>
      <c r="B4" s="6" t="n">
        <v>2391</v>
      </c>
      <c r="C4" s="6" t="n">
        <v>149083</v>
      </c>
    </row>
    <row r="5" spans="1:3">
      <c r="A5" s="4" t="s">
        <v>206</v>
      </c>
      <c r="B5" s="4" t="s">
        <v>33</v>
      </c>
      <c r="C5" s="5" t="n">
        <v>500</v>
      </c>
    </row>
    <row r="6" spans="1:3">
      <c r="A6" s="4" t="s">
        <v>207</v>
      </c>
      <c r="B6" s="5" t="n">
        <v>-2391</v>
      </c>
      <c r="C6" s="5" t="n">
        <v>-149583</v>
      </c>
    </row>
    <row r="7" spans="1:3">
      <c r="A7" s="4" t="s">
        <v>208</v>
      </c>
      <c r="B7" s="4" t="s">
        <v>33</v>
      </c>
      <c r="C7" s="4" t="s">
        <v>3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21"/>
  </cols>
  <sheetData>
    <row r="1" spans="1:2">
      <c r="A1" s="1" t="s">
        <v>209</v>
      </c>
      <c r="B1" s="2" t="s">
        <v>1</v>
      </c>
    </row>
    <row r="2" spans="1:2">
      <c r="B2" s="2" t="s">
        <v>210</v>
      </c>
    </row>
    <row r="3" spans="1:2">
      <c r="A3" s="3" t="s">
        <v>211</v>
      </c>
    </row>
    <row r="4" spans="1:2">
      <c r="A4" s="4" t="s">
        <v>212</v>
      </c>
      <c r="B4" s="6" t="n">
        <v>5756365</v>
      </c>
    </row>
    <row r="5" spans="1:2">
      <c r="A5" s="4" t="s">
        <v>213</v>
      </c>
      <c r="B5"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215</v>
      </c>
      <c r="B1" s="2" t="s">
        <v>1</v>
      </c>
    </row>
    <row r="2" spans="1:4">
      <c r="B2" s="2" t="s">
        <v>2</v>
      </c>
      <c r="C2" s="2" t="s">
        <v>29</v>
      </c>
      <c r="D2" s="2" t="s">
        <v>187</v>
      </c>
    </row>
    <row r="3" spans="1:4">
      <c r="A3" s="4" t="s">
        <v>57</v>
      </c>
      <c r="B3" s="5" t="n">
        <v>5000000</v>
      </c>
      <c r="C3" s="5" t="n">
        <v>5000000</v>
      </c>
    </row>
    <row r="4" spans="1:4">
      <c r="A4" s="4" t="s">
        <v>61</v>
      </c>
      <c r="B4" s="5" t="n">
        <v>100000000</v>
      </c>
      <c r="C4" s="5" t="n">
        <v>100000000</v>
      </c>
    </row>
    <row r="5" spans="1:4">
      <c r="A5" s="4" t="s">
        <v>60</v>
      </c>
      <c r="B5" s="7" t="n">
        <v>1e-05</v>
      </c>
      <c r="C5" s="7" t="n">
        <v>1e-05</v>
      </c>
    </row>
    <row r="6" spans="1:4">
      <c r="A6" s="4" t="s">
        <v>216</v>
      </c>
      <c r="B6" s="5" t="n">
        <v>14355</v>
      </c>
    </row>
    <row r="7" spans="1:4">
      <c r="A7" s="4" t="s">
        <v>93</v>
      </c>
      <c r="B7" s="6" t="n">
        <v>23</v>
      </c>
      <c r="C7" s="6" t="n">
        <v>797568</v>
      </c>
    </row>
    <row r="8" spans="1:4">
      <c r="A8" s="4" t="s">
        <v>83</v>
      </c>
    </row>
    <row r="9" spans="1:4">
      <c r="A9" s="4" t="s">
        <v>92</v>
      </c>
      <c r="B9" s="5" t="n">
        <v>23025</v>
      </c>
      <c r="C9" s="5" t="n">
        <v>866350</v>
      </c>
    </row>
    <row r="10" spans="1:4">
      <c r="A10" s="4" t="s">
        <v>93</v>
      </c>
      <c r="B10" s="6" t="n">
        <v>23</v>
      </c>
      <c r="C10" s="6" t="n">
        <v>866</v>
      </c>
    </row>
    <row r="11" spans="1:4">
      <c r="A11" s="4" t="s">
        <v>84</v>
      </c>
    </row>
    <row r="12" spans="1:4">
      <c r="A12" s="4" t="s">
        <v>93</v>
      </c>
      <c r="B12" s="4" t="s">
        <v>33</v>
      </c>
      <c r="C12" s="6" t="n">
        <v>796702</v>
      </c>
    </row>
    <row r="13" spans="1:4">
      <c r="A13" s="4" t="s">
        <v>188</v>
      </c>
    </row>
    <row r="14" spans="1:4">
      <c r="A14" s="4" t="s">
        <v>57</v>
      </c>
      <c r="D14" s="5" t="n">
        <v>10000000</v>
      </c>
    </row>
    <row r="15" spans="1:4">
      <c r="A15" s="4" t="s">
        <v>61</v>
      </c>
      <c r="D15" s="5" t="n">
        <v>500000000</v>
      </c>
    </row>
    <row r="16" spans="1:4">
      <c r="A16" s="4" t="s">
        <v>60</v>
      </c>
      <c r="D16" s="7" t="n">
        <v>1e-0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0"/>
  </cols>
  <sheetData>
    <row r="1" spans="1:2">
      <c r="A1" s="1" t="s">
        <v>217</v>
      </c>
      <c r="B1" s="2" t="s">
        <v>218</v>
      </c>
    </row>
    <row r="2" spans="1:2">
      <c r="A2" s="4" t="s">
        <v>219</v>
      </c>
    </row>
    <row r="3" spans="1:2">
      <c r="A3" s="4" t="s">
        <v>220</v>
      </c>
      <c r="B3" s="5" t="n">
        <v>15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21"/>
  </cols>
  <sheetData>
    <row r="1" spans="1:2">
      <c r="A1" s="1" t="s">
        <v>221</v>
      </c>
      <c r="B1" s="2" t="s">
        <v>210</v>
      </c>
    </row>
    <row r="2" spans="1:2">
      <c r="A2" s="4" t="s">
        <v>86</v>
      </c>
      <c r="B2" s="6" t="n">
        <v>70474</v>
      </c>
    </row>
    <row r="3" spans="1:2">
      <c r="A3" s="4" t="s">
        <v>222</v>
      </c>
    </row>
    <row r="4" spans="1:2">
      <c r="A4" s="5" t="n">
        <v>2016</v>
      </c>
      <c r="B4" s="5" t="n">
        <v>70747</v>
      </c>
    </row>
    <row r="5" spans="1:2">
      <c r="A5" s="4" t="s">
        <v>223</v>
      </c>
      <c r="B5" s="4" t="s">
        <v>33</v>
      </c>
    </row>
    <row r="6" spans="1:2">
      <c r="A6" s="4" t="s">
        <v>86</v>
      </c>
      <c r="B6" s="5" t="n">
        <v>70747</v>
      </c>
    </row>
    <row r="7" spans="1:2">
      <c r="A7" s="4" t="s">
        <v>224</v>
      </c>
    </row>
    <row r="8" spans="1:2">
      <c r="A8" s="5" t="n">
        <v>2016</v>
      </c>
      <c r="B8" s="5" t="n">
        <v>85000</v>
      </c>
    </row>
    <row r="9" spans="1:2">
      <c r="A9" s="4" t="s">
        <v>223</v>
      </c>
      <c r="B9" s="4" t="s">
        <v>33</v>
      </c>
    </row>
    <row r="10" spans="1:2">
      <c r="A10" s="4" t="s">
        <v>86</v>
      </c>
      <c r="B10" s="6" t="n">
        <v>85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80"/>
    <col customWidth="1" max="3" min="3" width="14"/>
  </cols>
  <sheetData>
    <row r="1" spans="1:3">
      <c r="A1" s="1" t="s">
        <v>225</v>
      </c>
      <c r="B1" s="2" t="s">
        <v>1</v>
      </c>
    </row>
    <row r="2" spans="1:3">
      <c r="B2" s="2" t="s">
        <v>2</v>
      </c>
      <c r="C2" s="2" t="s">
        <v>29</v>
      </c>
    </row>
    <row r="3" spans="1:3">
      <c r="A3" s="4" t="s">
        <v>226</v>
      </c>
      <c r="B3" s="6" t="n">
        <v>70474</v>
      </c>
    </row>
    <row r="4" spans="1:3">
      <c r="A4" s="4" t="s">
        <v>227</v>
      </c>
      <c r="B4" s="5" t="n">
        <v>36044</v>
      </c>
      <c r="C4" s="6" t="n">
        <v>38571</v>
      </c>
    </row>
    <row r="5" spans="1:3">
      <c r="A5" s="4" t="s">
        <v>222</v>
      </c>
    </row>
    <row r="6" spans="1:3">
      <c r="A6" s="4" t="s">
        <v>226</v>
      </c>
      <c r="B6" s="5" t="n">
        <v>70747</v>
      </c>
    </row>
    <row r="7" spans="1:3">
      <c r="A7" s="4" t="s">
        <v>227</v>
      </c>
      <c r="B7" s="5" t="n">
        <v>36044</v>
      </c>
    </row>
    <row r="8" spans="1:3">
      <c r="A8" s="4" t="s">
        <v>228</v>
      </c>
    </row>
    <row r="9" spans="1:3">
      <c r="A9" s="4" t="s">
        <v>229</v>
      </c>
      <c r="B9" s="6" t="n">
        <v>197</v>
      </c>
    </row>
    <row r="10" spans="1:3">
      <c r="A10" s="4" t="s">
        <v>230</v>
      </c>
      <c r="B10" s="4" t="s">
        <v>231</v>
      </c>
    </row>
    <row r="11" spans="1:3">
      <c r="A11" s="4" t="s">
        <v>232</v>
      </c>
      <c r="B11"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34</v>
      </c>
      <c r="B1" s="2" t="s">
        <v>2</v>
      </c>
      <c r="C1" s="2" t="s">
        <v>29</v>
      </c>
    </row>
    <row r="2" spans="1:3">
      <c r="A2" s="4" t="s">
        <v>235</v>
      </c>
    </row>
    <row r="3" spans="1:3">
      <c r="A3" s="4" t="s">
        <v>236</v>
      </c>
      <c r="B3" s="6" t="n">
        <v>70474</v>
      </c>
      <c r="C3" s="6" t="n">
        <v>14693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37</v>
      </c>
      <c r="B1" s="2" t="s">
        <v>238</v>
      </c>
      <c r="C1" s="2" t="s">
        <v>239</v>
      </c>
      <c r="D1" s="2" t="s">
        <v>240</v>
      </c>
      <c r="E1" s="2" t="s">
        <v>2</v>
      </c>
      <c r="F1" s="2" t="s">
        <v>241</v>
      </c>
      <c r="G1" s="2" t="s">
        <v>242</v>
      </c>
      <c r="H1" s="2" t="s">
        <v>243</v>
      </c>
      <c r="I1" s="2" t="s">
        <v>29</v>
      </c>
      <c r="J1" s="2" t="s">
        <v>244</v>
      </c>
      <c r="K1" s="2" t="s">
        <v>245</v>
      </c>
      <c r="L1" s="2" t="s">
        <v>246</v>
      </c>
      <c r="M1" s="2" t="s">
        <v>247</v>
      </c>
    </row>
    <row r="2" spans="1:13">
      <c r="A2" s="3" t="s">
        <v>30</v>
      </c>
    </row>
    <row r="3" spans="1:13">
      <c r="A3" s="4" t="s">
        <v>31</v>
      </c>
      <c r="E3" s="6" t="n">
        <v>35</v>
      </c>
      <c r="I3" s="6" t="n">
        <v>5</v>
      </c>
      <c r="M3" s="6" t="n">
        <v>39251</v>
      </c>
    </row>
    <row r="4" spans="1:13">
      <c r="A4" s="4" t="s">
        <v>32</v>
      </c>
      <c r="E4" s="5" t="n">
        <v>966</v>
      </c>
      <c r="I4" s="4" t="s">
        <v>33</v>
      </c>
    </row>
    <row r="5" spans="1:13">
      <c r="A5" s="4" t="s">
        <v>34</v>
      </c>
      <c r="E5" s="5" t="n">
        <v>1001</v>
      </c>
      <c r="I5" s="5" t="n">
        <v>5</v>
      </c>
    </row>
    <row r="6" spans="1:13">
      <c r="A6" s="4" t="s">
        <v>35</v>
      </c>
      <c r="E6" s="5" t="n">
        <v>1001</v>
      </c>
      <c r="I6" s="5" t="n">
        <v>5</v>
      </c>
    </row>
    <row r="7" spans="1:13">
      <c r="A7" s="3" t="s">
        <v>36</v>
      </c>
    </row>
    <row r="8" spans="1:13">
      <c r="A8" s="4" t="s">
        <v>37</v>
      </c>
      <c r="E8" s="5" t="n">
        <v>48212</v>
      </c>
      <c r="I8" s="5" t="n">
        <v>20217</v>
      </c>
    </row>
    <row r="9" spans="1:13">
      <c r="A9" s="4" t="s">
        <v>39</v>
      </c>
      <c r="E9" s="5" t="n">
        <v>36044</v>
      </c>
      <c r="I9" s="5" t="n">
        <v>38571</v>
      </c>
    </row>
    <row r="10" spans="1:13">
      <c r="A10" s="4" t="s">
        <v>40</v>
      </c>
      <c r="E10" s="5" t="n">
        <v>17511</v>
      </c>
      <c r="I10" s="5" t="n">
        <v>10463</v>
      </c>
    </row>
    <row r="11" spans="1:13">
      <c r="A11" s="4" t="s">
        <v>41</v>
      </c>
      <c r="E11" s="5" t="n">
        <v>85000</v>
      </c>
      <c r="I11" s="5" t="n">
        <v>50000</v>
      </c>
    </row>
    <row r="12" spans="1:13">
      <c r="A12" s="4" t="s">
        <v>42</v>
      </c>
      <c r="E12" s="5" t="n">
        <v>92</v>
      </c>
      <c r="I12" s="5" t="n">
        <v>275</v>
      </c>
    </row>
    <row r="13" spans="1:13">
      <c r="A13" s="4" t="s">
        <v>43</v>
      </c>
      <c r="E13" s="5" t="n">
        <v>70747</v>
      </c>
      <c r="I13" s="5" t="n">
        <v>146937</v>
      </c>
    </row>
    <row r="14" spans="1:13">
      <c r="A14" s="4" t="s">
        <v>44</v>
      </c>
      <c r="E14" s="5" t="n">
        <v>260606</v>
      </c>
      <c r="I14" s="5" t="n">
        <v>266463</v>
      </c>
    </row>
    <row r="15" spans="1:13">
      <c r="A15" s="3" t="s">
        <v>45</v>
      </c>
    </row>
    <row r="16" spans="1:13">
      <c r="A16" s="4" t="s">
        <v>248</v>
      </c>
      <c r="E16" s="4" t="s">
        <v>33</v>
      </c>
      <c r="I16" s="4" t="s">
        <v>33</v>
      </c>
    </row>
    <row r="17" spans="1:13">
      <c r="A17" s="4" t="s">
        <v>249</v>
      </c>
      <c r="E17" s="5" t="n">
        <v>1002</v>
      </c>
      <c r="I17" s="5" t="n">
        <v>979</v>
      </c>
    </row>
    <row r="18" spans="1:13">
      <c r="A18" s="4" t="s">
        <v>48</v>
      </c>
      <c r="E18" s="5" t="n">
        <v>6318920</v>
      </c>
      <c r="I18" s="5" t="n">
        <v>6318920</v>
      </c>
    </row>
    <row r="19" spans="1:13">
      <c r="A19" s="4" t="s">
        <v>49</v>
      </c>
      <c r="E19" s="5" t="n">
        <v>-6579527</v>
      </c>
      <c r="I19" s="5" t="n">
        <v>-6586357</v>
      </c>
    </row>
    <row r="20" spans="1:13">
      <c r="A20" s="4" t="s">
        <v>50</v>
      </c>
      <c r="E20" s="5" t="n">
        <v>-259605</v>
      </c>
      <c r="I20" s="5" t="n">
        <v>-266458</v>
      </c>
      <c r="M20" s="5" t="n">
        <v>-3499714</v>
      </c>
    </row>
    <row r="21" spans="1:13">
      <c r="A21" s="4" t="s">
        <v>250</v>
      </c>
      <c r="E21" s="5" t="n">
        <v>1001</v>
      </c>
      <c r="I21" s="5" t="n">
        <v>5</v>
      </c>
    </row>
    <row r="22" spans="1:13">
      <c r="A22" s="4" t="s">
        <v>251</v>
      </c>
    </row>
    <row r="23" spans="1:13">
      <c r="A23" s="3" t="s">
        <v>30</v>
      </c>
    </row>
    <row r="24" spans="1:13">
      <c r="A24" s="4" t="s">
        <v>31</v>
      </c>
      <c r="B24" s="6" t="n">
        <v>66</v>
      </c>
      <c r="C24" s="6" t="n">
        <v>68</v>
      </c>
      <c r="D24" s="6" t="n">
        <v>98</v>
      </c>
      <c r="E24" s="6" t="n">
        <v>35</v>
      </c>
      <c r="F24" s="6" t="n">
        <v>65</v>
      </c>
      <c r="G24" s="6" t="n">
        <v>9975</v>
      </c>
      <c r="H24" s="6" t="n">
        <v>-231</v>
      </c>
      <c r="I24" s="6" t="n">
        <v>5</v>
      </c>
      <c r="J24" s="6" t="n">
        <v>2183</v>
      </c>
      <c r="K24" s="6" t="n">
        <v>32</v>
      </c>
      <c r="L24" s="6" t="n">
        <v>120</v>
      </c>
      <c r="M24" s="6" t="n">
        <v>39251</v>
      </c>
    </row>
    <row r="25" spans="1:13">
      <c r="A25" s="4" t="s">
        <v>32</v>
      </c>
      <c r="F25" s="5" t="n">
        <v>966</v>
      </c>
      <c r="G25" s="4" t="s">
        <v>33</v>
      </c>
      <c r="H25" s="4" t="s">
        <v>33</v>
      </c>
    </row>
    <row r="26" spans="1:13">
      <c r="A26" s="4" t="s">
        <v>34</v>
      </c>
      <c r="B26" s="5" t="n">
        <v>66</v>
      </c>
      <c r="C26" s="5" t="n">
        <v>68</v>
      </c>
      <c r="D26" s="5" t="n">
        <v>98</v>
      </c>
      <c r="F26" s="5" t="n">
        <v>1031</v>
      </c>
      <c r="G26" s="5" t="n">
        <v>9975</v>
      </c>
      <c r="H26" s="4" t="s">
        <v>33</v>
      </c>
    </row>
    <row r="27" spans="1:13">
      <c r="A27" s="4" t="s">
        <v>252</v>
      </c>
      <c r="F27" s="4" t="s">
        <v>33</v>
      </c>
      <c r="G27" s="4" t="s">
        <v>33</v>
      </c>
      <c r="H27" s="4" t="s">
        <v>33</v>
      </c>
    </row>
    <row r="28" spans="1:13">
      <c r="A28" s="4" t="s">
        <v>35</v>
      </c>
      <c r="B28" s="5" t="n">
        <v>66</v>
      </c>
      <c r="C28" s="5" t="n">
        <v>68</v>
      </c>
      <c r="D28" s="5" t="n">
        <v>98</v>
      </c>
      <c r="F28" s="5" t="n">
        <v>1031</v>
      </c>
      <c r="G28" s="5" t="n">
        <v>9975</v>
      </c>
      <c r="H28" s="4" t="s">
        <v>33</v>
      </c>
    </row>
    <row r="29" spans="1:13">
      <c r="A29" s="3" t="s">
        <v>36</v>
      </c>
    </row>
    <row r="30" spans="1:13">
      <c r="A30" s="4" t="s">
        <v>37</v>
      </c>
      <c r="B30" s="5" t="n">
        <v>62772</v>
      </c>
      <c r="C30" s="5" t="n">
        <v>59013</v>
      </c>
      <c r="D30" s="5" t="n">
        <v>55030</v>
      </c>
      <c r="F30" s="5" t="n">
        <v>14000</v>
      </c>
      <c r="G30" s="5" t="n">
        <v>19983</v>
      </c>
      <c r="H30" s="5" t="n">
        <v>23253</v>
      </c>
    </row>
    <row r="31" spans="1:13">
      <c r="A31" s="4" t="s">
        <v>253</v>
      </c>
      <c r="F31" s="4" t="s">
        <v>33</v>
      </c>
      <c r="G31" s="4" t="s">
        <v>33</v>
      </c>
      <c r="H31" s="5" t="n">
        <v>231</v>
      </c>
    </row>
    <row r="32" spans="1:13">
      <c r="A32" s="4" t="s">
        <v>39</v>
      </c>
      <c r="B32" s="5" t="n">
        <v>44003</v>
      </c>
      <c r="C32" s="5" t="n">
        <v>41350</v>
      </c>
      <c r="D32" s="5" t="n">
        <v>38696</v>
      </c>
      <c r="F32" s="5" t="n">
        <v>33391</v>
      </c>
      <c r="G32" s="5" t="n">
        <v>30766</v>
      </c>
      <c r="H32" s="5" t="n">
        <v>35024</v>
      </c>
    </row>
    <row r="33" spans="1:13">
      <c r="A33" s="4" t="s">
        <v>40</v>
      </c>
      <c r="B33" s="5" t="n">
        <v>23885</v>
      </c>
      <c r="C33" s="5" t="n">
        <v>21761</v>
      </c>
      <c r="D33" s="5" t="n">
        <v>19635</v>
      </c>
      <c r="F33" s="5" t="n">
        <v>15386</v>
      </c>
      <c r="G33" s="5" t="n">
        <v>13290</v>
      </c>
      <c r="H33" s="5" t="n">
        <v>11713</v>
      </c>
    </row>
    <row r="34" spans="1:13">
      <c r="A34" s="4" t="s">
        <v>41</v>
      </c>
      <c r="B34" s="5" t="n">
        <v>85000</v>
      </c>
      <c r="C34" s="5" t="n">
        <v>85000</v>
      </c>
      <c r="D34" s="5" t="n">
        <v>85000</v>
      </c>
      <c r="F34" s="5" t="n">
        <v>85000</v>
      </c>
      <c r="G34" s="5" t="n">
        <v>85000</v>
      </c>
      <c r="H34" s="5" t="n">
        <v>50000</v>
      </c>
    </row>
    <row r="35" spans="1:13">
      <c r="A35" s="4" t="s">
        <v>42</v>
      </c>
      <c r="B35" s="5" t="n">
        <v>92</v>
      </c>
      <c r="C35" s="5" t="n">
        <v>92</v>
      </c>
      <c r="D35" s="5" t="n">
        <v>92</v>
      </c>
      <c r="F35" s="5" t="n">
        <v>92</v>
      </c>
      <c r="G35" s="5" t="n">
        <v>300</v>
      </c>
      <c r="H35" s="5" t="n">
        <v>685</v>
      </c>
    </row>
    <row r="36" spans="1:13">
      <c r="A36" s="4" t="s">
        <v>43</v>
      </c>
      <c r="B36" s="5" t="n">
        <v>70747</v>
      </c>
      <c r="C36" s="5" t="n">
        <v>70747</v>
      </c>
      <c r="D36" s="5" t="n">
        <v>70747</v>
      </c>
      <c r="F36" s="5" t="n">
        <v>70747</v>
      </c>
      <c r="G36" s="5" t="n">
        <v>70747</v>
      </c>
      <c r="H36" s="5" t="n">
        <v>107028</v>
      </c>
    </row>
    <row r="37" spans="1:13">
      <c r="A37" s="4" t="s">
        <v>44</v>
      </c>
      <c r="B37" s="5" t="n">
        <v>286500</v>
      </c>
      <c r="C37" s="5" t="n">
        <v>277963</v>
      </c>
      <c r="D37" s="5" t="n">
        <v>269201</v>
      </c>
      <c r="F37" s="5" t="n">
        <v>218616</v>
      </c>
      <c r="G37" s="5" t="n">
        <v>220086</v>
      </c>
      <c r="H37" s="5" t="n">
        <v>227934</v>
      </c>
    </row>
    <row r="38" spans="1:13">
      <c r="A38" s="4" t="s">
        <v>254</v>
      </c>
      <c r="F38" s="4" t="s">
        <v>33</v>
      </c>
      <c r="G38" s="4" t="s">
        <v>33</v>
      </c>
      <c r="H38" s="4" t="s">
        <v>33</v>
      </c>
    </row>
    <row r="39" spans="1:13">
      <c r="A39" s="3" t="s">
        <v>45</v>
      </c>
    </row>
    <row r="40" spans="1:13">
      <c r="A40" s="4" t="s">
        <v>248</v>
      </c>
      <c r="B40" s="4" t="s">
        <v>33</v>
      </c>
      <c r="C40" s="4" t="s">
        <v>33</v>
      </c>
      <c r="D40" s="4" t="s">
        <v>33</v>
      </c>
      <c r="F40" s="4" t="s">
        <v>33</v>
      </c>
      <c r="G40" s="4" t="s">
        <v>33</v>
      </c>
      <c r="H40" s="4" t="s">
        <v>33</v>
      </c>
    </row>
    <row r="41" spans="1:13">
      <c r="A41" s="4" t="s">
        <v>249</v>
      </c>
      <c r="B41" s="5" t="n">
        <v>1002</v>
      </c>
      <c r="C41" s="5" t="n">
        <v>1002</v>
      </c>
      <c r="D41" s="5" t="n">
        <v>1002</v>
      </c>
      <c r="F41" s="5" t="n">
        <v>1002</v>
      </c>
      <c r="G41" s="5" t="n">
        <v>1002</v>
      </c>
      <c r="H41" s="5" t="n">
        <v>991</v>
      </c>
    </row>
    <row r="42" spans="1:13">
      <c r="A42" s="4" t="s">
        <v>48</v>
      </c>
      <c r="B42" s="5" t="n">
        <v>6318920</v>
      </c>
      <c r="C42" s="5" t="n">
        <v>6318920</v>
      </c>
      <c r="D42" s="5" t="n">
        <v>6318920</v>
      </c>
      <c r="F42" s="5" t="n">
        <v>6318920</v>
      </c>
      <c r="G42" s="5" t="n">
        <v>6318920</v>
      </c>
      <c r="H42" s="5" t="n">
        <v>6318920</v>
      </c>
    </row>
    <row r="43" spans="1:13">
      <c r="A43" s="4" t="s">
        <v>49</v>
      </c>
      <c r="B43" s="5" t="n">
        <v>-6606356</v>
      </c>
      <c r="C43" s="5" t="n">
        <v>-6597817</v>
      </c>
      <c r="D43" s="5" t="n">
        <v>-6589025</v>
      </c>
      <c r="F43" s="5" t="n">
        <v>-6537507</v>
      </c>
      <c r="G43" s="5" t="n">
        <v>-6530033</v>
      </c>
      <c r="H43" s="5" t="n">
        <v>-6547845</v>
      </c>
    </row>
    <row r="44" spans="1:13">
      <c r="A44" s="4" t="s">
        <v>50</v>
      </c>
      <c r="B44" s="5" t="n">
        <v>-286434</v>
      </c>
      <c r="C44" s="5" t="n">
        <v>-277895</v>
      </c>
      <c r="D44" s="5" t="n">
        <v>-269103</v>
      </c>
      <c r="F44" s="5" t="n">
        <v>-217585</v>
      </c>
      <c r="G44" s="5" t="n">
        <v>-210111</v>
      </c>
      <c r="H44" s="5" t="n">
        <v>-227934</v>
      </c>
    </row>
    <row r="45" spans="1:13">
      <c r="A45" s="4" t="s">
        <v>250</v>
      </c>
      <c r="B45" s="6" t="n">
        <v>66</v>
      </c>
      <c r="C45" s="6" t="n">
        <v>68</v>
      </c>
      <c r="D45" s="6" t="n">
        <v>98</v>
      </c>
      <c r="F45" s="6" t="n">
        <v>1031</v>
      </c>
      <c r="G45" s="6" t="n">
        <v>9975</v>
      </c>
      <c r="H45" s="4" t="s">
        <v>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2</v>
      </c>
      <c r="B1" s="2" t="s">
        <v>2</v>
      </c>
      <c r="C1" s="2" t="s">
        <v>29</v>
      </c>
    </row>
    <row r="2" spans="1:3">
      <c r="A2" s="3" t="s">
        <v>53</v>
      </c>
    </row>
    <row r="3" spans="1:3">
      <c r="A3" s="4" t="s">
        <v>54</v>
      </c>
      <c r="B3" s="6" t="n">
        <v>0</v>
      </c>
      <c r="C3" s="6" t="n">
        <v>71754</v>
      </c>
    </row>
    <row r="4" spans="1:3">
      <c r="A4" s="3" t="s">
        <v>55</v>
      </c>
    </row>
    <row r="5" spans="1:3">
      <c r="A5" s="4" t="s">
        <v>56</v>
      </c>
      <c r="B5" s="7" t="n">
        <v>1e-05</v>
      </c>
      <c r="C5" s="7" t="n">
        <v>1e-05</v>
      </c>
    </row>
    <row r="6" spans="1:3">
      <c r="A6" s="4" t="s">
        <v>57</v>
      </c>
      <c r="B6" s="5" t="n">
        <v>5000000</v>
      </c>
      <c r="C6" s="5" t="n">
        <v>5000000</v>
      </c>
    </row>
    <row r="7" spans="1:3">
      <c r="A7" s="4" t="s">
        <v>58</v>
      </c>
      <c r="B7" s="5" t="n">
        <v>0</v>
      </c>
      <c r="C7" s="5" t="n">
        <v>0</v>
      </c>
    </row>
    <row r="8" spans="1:3">
      <c r="A8" s="4" t="s">
        <v>59</v>
      </c>
      <c r="B8" s="5" t="n">
        <v>0</v>
      </c>
      <c r="C8" s="5" t="n">
        <v>0</v>
      </c>
    </row>
    <row r="9" spans="1:3">
      <c r="A9" s="4" t="s">
        <v>60</v>
      </c>
      <c r="B9" s="7" t="n">
        <v>1e-05</v>
      </c>
      <c r="C9" s="7" t="n">
        <v>1e-05</v>
      </c>
    </row>
    <row r="10" spans="1:3">
      <c r="A10" s="4" t="s">
        <v>61</v>
      </c>
      <c r="B10" s="5" t="n">
        <v>100000000</v>
      </c>
      <c r="C10" s="5" t="n">
        <v>100000000</v>
      </c>
    </row>
    <row r="11" spans="1:3">
      <c r="A11" s="4" t="s">
        <v>62</v>
      </c>
      <c r="B11" s="5" t="n">
        <v>1002134</v>
      </c>
      <c r="C11" s="5" t="n">
        <v>979109</v>
      </c>
    </row>
    <row r="12" spans="1:3">
      <c r="A12" s="4" t="s">
        <v>63</v>
      </c>
      <c r="B12" s="5" t="n">
        <v>1002134</v>
      </c>
      <c r="C12" s="5" t="n">
        <v>9791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R31"/>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4"/>
    <col customWidth="1" max="14" min="14" width="15"/>
    <col customWidth="1" max="15" min="15" width="14"/>
    <col customWidth="1" max="16" min="16" width="14"/>
    <col customWidth="1" max="17" min="17" width="16"/>
    <col customWidth="1" max="18" min="18" width="14"/>
  </cols>
  <sheetData>
    <row r="1" spans="1:18">
      <c r="A1" s="1" t="s">
        <v>255</v>
      </c>
      <c r="B1" s="2" t="s">
        <v>256</v>
      </c>
      <c r="K1" s="2" t="s">
        <v>257</v>
      </c>
      <c r="N1" s="2" t="s">
        <v>258</v>
      </c>
      <c r="Q1" s="2" t="s">
        <v>1</v>
      </c>
    </row>
    <row r="2" spans="1:18">
      <c r="B2" s="2" t="s">
        <v>238</v>
      </c>
      <c r="C2" s="2" t="s">
        <v>239</v>
      </c>
      <c r="D2" s="2" t="s">
        <v>240</v>
      </c>
      <c r="E2" s="2" t="s">
        <v>241</v>
      </c>
      <c r="F2" s="2" t="s">
        <v>242</v>
      </c>
      <c r="G2" s="2" t="s">
        <v>243</v>
      </c>
      <c r="H2" s="2" t="s">
        <v>244</v>
      </c>
      <c r="I2" s="2" t="s">
        <v>245</v>
      </c>
      <c r="J2" s="2" t="s">
        <v>246</v>
      </c>
      <c r="K2" s="2" t="s">
        <v>239</v>
      </c>
      <c r="L2" s="2" t="s">
        <v>242</v>
      </c>
      <c r="M2" s="2" t="s">
        <v>245</v>
      </c>
      <c r="N2" s="2" t="s">
        <v>238</v>
      </c>
      <c r="O2" s="2" t="s">
        <v>241</v>
      </c>
      <c r="P2" s="2" t="s">
        <v>244</v>
      </c>
      <c r="Q2" s="2" t="s">
        <v>2</v>
      </c>
      <c r="R2" s="2" t="s">
        <v>29</v>
      </c>
    </row>
    <row r="3" spans="1:18">
      <c r="A3" s="3" t="s">
        <v>259</v>
      </c>
    </row>
    <row r="4" spans="1:18">
      <c r="A4" s="4" t="s">
        <v>68</v>
      </c>
      <c r="Q4" s="6" t="n">
        <v>-64790</v>
      </c>
      <c r="R4" s="6" t="n">
        <v>-109593</v>
      </c>
    </row>
    <row r="5" spans="1:18">
      <c r="A5" s="3" t="s">
        <v>69</v>
      </c>
    </row>
    <row r="6" spans="1:18">
      <c r="A6" s="4" t="s">
        <v>70</v>
      </c>
      <c r="Q6" s="4" t="s">
        <v>33</v>
      </c>
      <c r="R6" s="5" t="n">
        <v>23810</v>
      </c>
    </row>
    <row r="7" spans="1:18">
      <c r="A7" s="4" t="s">
        <v>71</v>
      </c>
      <c r="Q7" s="5" t="n">
        <v>-19455</v>
      </c>
      <c r="R7" s="5" t="n">
        <v>-31608</v>
      </c>
    </row>
    <row r="8" spans="1:18">
      <c r="A8" s="4" t="s">
        <v>73</v>
      </c>
      <c r="Q8" s="5" t="n">
        <v>-91102</v>
      </c>
      <c r="R8" s="5" t="n">
        <v>-2576890</v>
      </c>
    </row>
    <row r="9" spans="1:18">
      <c r="A9" s="4" t="s">
        <v>260</v>
      </c>
      <c r="Q9" s="5" t="n">
        <v>71620</v>
      </c>
      <c r="R9" s="5" t="n">
        <v>2521472</v>
      </c>
    </row>
    <row r="10" spans="1:18">
      <c r="A10" s="4" t="s">
        <v>76</v>
      </c>
      <c r="Q10" s="4" t="s">
        <v>33</v>
      </c>
      <c r="R10" s="4" t="s">
        <v>33</v>
      </c>
    </row>
    <row r="11" spans="1:18">
      <c r="A11" s="4" t="s">
        <v>261</v>
      </c>
      <c r="Q11" s="6" t="n">
        <v>6830</v>
      </c>
      <c r="R11" s="6" t="n">
        <v>2411879</v>
      </c>
    </row>
    <row r="12" spans="1:18">
      <c r="A12" s="4" t="s">
        <v>262</v>
      </c>
      <c r="Q12" s="5" t="n">
        <v>999392</v>
      </c>
      <c r="R12" s="5" t="n">
        <v>831241</v>
      </c>
    </row>
    <row r="13" spans="1:18">
      <c r="A13" s="4" t="s">
        <v>251</v>
      </c>
    </row>
    <row r="14" spans="1:18">
      <c r="A14" s="3" t="s">
        <v>66</v>
      </c>
    </row>
    <row r="15" spans="1:18">
      <c r="A15" s="4" t="s">
        <v>263</v>
      </c>
      <c r="B15" s="4" t="s">
        <v>33</v>
      </c>
      <c r="C15" s="4" t="s">
        <v>33</v>
      </c>
      <c r="D15" s="4" t="s">
        <v>33</v>
      </c>
      <c r="E15" s="4" t="s">
        <v>33</v>
      </c>
      <c r="F15" s="4" t="s">
        <v>33</v>
      </c>
      <c r="G15" s="4" t="s">
        <v>33</v>
      </c>
      <c r="H15" s="4" t="s">
        <v>33</v>
      </c>
      <c r="I15" s="4" t="s">
        <v>33</v>
      </c>
      <c r="J15" s="4" t="s">
        <v>33</v>
      </c>
      <c r="K15" s="4" t="s">
        <v>33</v>
      </c>
      <c r="L15" s="4" t="s">
        <v>33</v>
      </c>
      <c r="M15" s="4" t="s">
        <v>33</v>
      </c>
      <c r="N15" s="4" t="s">
        <v>33</v>
      </c>
      <c r="O15" s="4" t="s">
        <v>33</v>
      </c>
      <c r="P15" s="4" t="s">
        <v>33</v>
      </c>
    </row>
    <row r="16" spans="1:18">
      <c r="A16" s="3" t="s">
        <v>259</v>
      </c>
    </row>
    <row r="17" spans="1:18">
      <c r="A17" s="4" t="s">
        <v>264</v>
      </c>
      <c r="B17" s="5" t="n">
        <v>3788</v>
      </c>
      <c r="C17" s="5" t="n">
        <v>4014</v>
      </c>
      <c r="D17" s="5" t="n">
        <v>4720</v>
      </c>
      <c r="E17" s="5" t="n">
        <v>2754</v>
      </c>
      <c r="F17" s="5" t="n">
        <v>20563</v>
      </c>
      <c r="G17" s="5" t="n">
        <v>4232</v>
      </c>
      <c r="H17" s="5" t="n">
        <v>11005</v>
      </c>
      <c r="I17" s="5" t="n">
        <v>11005</v>
      </c>
      <c r="J17" s="5" t="n">
        <v>87030</v>
      </c>
      <c r="K17" s="5" t="n">
        <v>8734</v>
      </c>
      <c r="L17" s="5" t="n">
        <v>24795</v>
      </c>
      <c r="M17" s="5" t="n">
        <v>98035</v>
      </c>
      <c r="N17" s="5" t="n">
        <v>12522</v>
      </c>
      <c r="O17" s="5" t="n">
        <v>27549</v>
      </c>
      <c r="P17" s="5" t="n">
        <v>90419</v>
      </c>
    </row>
    <row r="18" spans="1:18">
      <c r="A18" s="4" t="s">
        <v>265</v>
      </c>
      <c r="B18" s="5" t="n">
        <v>3788</v>
      </c>
      <c r="C18" s="5" t="n">
        <v>4014</v>
      </c>
      <c r="D18" s="5" t="n">
        <v>4720</v>
      </c>
      <c r="E18" s="5" t="n">
        <v>2754</v>
      </c>
      <c r="F18" s="5" t="n">
        <v>20563</v>
      </c>
      <c r="G18" s="5" t="n">
        <v>4232</v>
      </c>
      <c r="H18" s="5" t="n">
        <v>11005</v>
      </c>
      <c r="I18" s="5" t="n">
        <v>11005</v>
      </c>
      <c r="J18" s="5" t="n">
        <v>87030</v>
      </c>
      <c r="K18" s="5" t="n">
        <v>8734</v>
      </c>
      <c r="L18" s="5" t="n">
        <v>24795</v>
      </c>
      <c r="M18" s="5" t="n">
        <v>98035</v>
      </c>
      <c r="N18" s="5" t="n">
        <v>12522</v>
      </c>
      <c r="O18" s="5" t="n">
        <v>27549</v>
      </c>
      <c r="P18" s="5" t="n">
        <v>90419</v>
      </c>
    </row>
    <row r="19" spans="1:18">
      <c r="A19" s="4" t="s">
        <v>68</v>
      </c>
      <c r="B19" s="5" t="n">
        <v>-3788</v>
      </c>
      <c r="C19" s="5" t="n">
        <v>-4014</v>
      </c>
      <c r="D19" s="5" t="n">
        <v>-4720</v>
      </c>
      <c r="E19" s="5" t="n">
        <v>-2754</v>
      </c>
      <c r="F19" s="5" t="n">
        <v>-20563</v>
      </c>
      <c r="G19" s="5" t="n">
        <v>-4232</v>
      </c>
      <c r="H19" s="5" t="n">
        <v>-11005</v>
      </c>
      <c r="I19" s="5" t="n">
        <v>-11005</v>
      </c>
      <c r="J19" s="5" t="n">
        <v>-87030</v>
      </c>
      <c r="K19" s="5" t="n">
        <v>-8734</v>
      </c>
      <c r="L19" s="5" t="n">
        <v>-24795</v>
      </c>
      <c r="M19" s="5" t="n">
        <v>-98035</v>
      </c>
      <c r="N19" s="5" t="n">
        <v>-12522</v>
      </c>
      <c r="O19" s="5" t="n">
        <v>-27549</v>
      </c>
      <c r="P19" s="5" t="n">
        <v>-90419</v>
      </c>
    </row>
    <row r="20" spans="1:18">
      <c r="A20" s="3" t="s">
        <v>69</v>
      </c>
    </row>
    <row r="21" spans="1:18">
      <c r="A21" s="4" t="s">
        <v>70</v>
      </c>
      <c r="B21" s="5" t="n">
        <v>27</v>
      </c>
      <c r="E21" s="4" t="s">
        <v>33</v>
      </c>
      <c r="H21" s="4" t="s">
        <v>33</v>
      </c>
      <c r="N21" s="5" t="n">
        <v>27</v>
      </c>
      <c r="O21" s="4" t="s">
        <v>33</v>
      </c>
      <c r="P21" s="4" t="s">
        <v>33</v>
      </c>
    </row>
    <row r="22" spans="1:18">
      <c r="A22" s="4" t="s">
        <v>266</v>
      </c>
      <c r="B22" s="4" t="s">
        <v>33</v>
      </c>
      <c r="E22" s="4" t="s">
        <v>33</v>
      </c>
      <c r="H22" s="4" t="s">
        <v>33</v>
      </c>
      <c r="N22" s="4" t="s">
        <v>33</v>
      </c>
      <c r="O22" s="4" t="s">
        <v>33</v>
      </c>
      <c r="P22" s="4" t="s">
        <v>33</v>
      </c>
    </row>
    <row r="23" spans="1:18">
      <c r="A23" s="4" t="s">
        <v>71</v>
      </c>
      <c r="B23" s="5" t="n">
        <v>-2653</v>
      </c>
      <c r="C23" s="5" t="n">
        <v>-2653</v>
      </c>
      <c r="D23" s="5" t="n">
        <v>-2653</v>
      </c>
      <c r="E23" s="5" t="n">
        <v>-2624</v>
      </c>
      <c r="F23" s="5" t="n">
        <v>-2854</v>
      </c>
      <c r="G23" s="5" t="n">
        <v>-4276</v>
      </c>
      <c r="H23" s="5" t="n">
        <v>-5510</v>
      </c>
      <c r="I23" s="5" t="n">
        <v>-5510</v>
      </c>
      <c r="J23" s="5" t="n">
        <v>-13140</v>
      </c>
      <c r="K23" s="5" t="n">
        <v>-5306</v>
      </c>
      <c r="L23" s="5" t="n">
        <v>-7131</v>
      </c>
      <c r="M23" s="5" t="n">
        <v>-18650</v>
      </c>
      <c r="N23" s="5" t="n">
        <v>-7959</v>
      </c>
      <c r="O23" s="5" t="n">
        <v>-11004</v>
      </c>
      <c r="P23" s="5" t="n">
        <v>-24161</v>
      </c>
    </row>
    <row r="24" spans="1:18">
      <c r="A24" s="4" t="s">
        <v>72</v>
      </c>
      <c r="B24" s="5" t="n">
        <v>-2125</v>
      </c>
      <c r="C24" s="5" t="n">
        <v>-2125</v>
      </c>
      <c r="D24" s="5" t="n">
        <v>-2125</v>
      </c>
      <c r="E24" s="5" t="n">
        <v>-2096</v>
      </c>
      <c r="F24" s="5" t="n">
        <v>-1603</v>
      </c>
      <c r="G24" s="5" t="n">
        <v>-1250</v>
      </c>
      <c r="H24" s="4" t="s">
        <v>33</v>
      </c>
      <c r="I24" s="4" t="s">
        <v>33</v>
      </c>
      <c r="K24" s="5" t="n">
        <v>-4250</v>
      </c>
      <c r="L24" s="5" t="n">
        <v>-2852</v>
      </c>
      <c r="M24" s="4" t="s">
        <v>33</v>
      </c>
      <c r="N24" s="5" t="n">
        <v>-6375</v>
      </c>
      <c r="O24" s="5" t="n">
        <v>-3699</v>
      </c>
      <c r="P24" s="4" t="s">
        <v>33</v>
      </c>
    </row>
    <row r="25" spans="1:18">
      <c r="A25" s="4" t="s">
        <v>73</v>
      </c>
      <c r="B25" s="4" t="s">
        <v>33</v>
      </c>
      <c r="C25" s="4" t="s">
        <v>33</v>
      </c>
      <c r="D25" s="4" t="s">
        <v>33</v>
      </c>
      <c r="E25" s="4" t="s">
        <v>33</v>
      </c>
      <c r="F25" s="5" t="n">
        <v>43382</v>
      </c>
      <c r="G25" s="5" t="n">
        <v>-39909</v>
      </c>
      <c r="H25" s="4" t="s">
        <v>33</v>
      </c>
      <c r="I25" s="4" t="s">
        <v>33</v>
      </c>
      <c r="J25" s="5" t="n">
        <v>2570927</v>
      </c>
      <c r="K25" s="4" t="s">
        <v>33</v>
      </c>
      <c r="L25" s="5" t="n">
        <v>-76190</v>
      </c>
      <c r="M25" s="5" t="n">
        <v>2570926</v>
      </c>
      <c r="N25" s="4" t="s">
        <v>33</v>
      </c>
      <c r="O25" s="5" t="n">
        <v>91102</v>
      </c>
      <c r="P25" s="5" t="n">
        <v>2570926</v>
      </c>
    </row>
    <row r="26" spans="1:18">
      <c r="A26" s="4" t="s">
        <v>260</v>
      </c>
      <c r="B26" s="5" t="n">
        <v>-4751</v>
      </c>
      <c r="C26" s="5" t="n">
        <v>-4778</v>
      </c>
      <c r="D26" s="5" t="n">
        <v>-4778</v>
      </c>
      <c r="E26" s="5" t="n">
        <v>-4720</v>
      </c>
      <c r="F26" s="5" t="n">
        <v>38925</v>
      </c>
      <c r="G26" s="5" t="n">
        <v>42194</v>
      </c>
      <c r="H26" s="5" t="n">
        <v>-5510</v>
      </c>
      <c r="I26" s="5" t="n">
        <v>-5510</v>
      </c>
      <c r="J26" s="5" t="n">
        <v>2557787</v>
      </c>
      <c r="K26" s="5" t="n">
        <v>-9556</v>
      </c>
      <c r="L26" s="5" t="n">
        <v>81119</v>
      </c>
      <c r="M26" s="5" t="n">
        <v>2552276</v>
      </c>
      <c r="N26" s="5" t="n">
        <v>-14307</v>
      </c>
      <c r="O26" s="5" t="n">
        <v>76399</v>
      </c>
      <c r="P26" s="5" t="n">
        <v>2546765</v>
      </c>
    </row>
    <row r="27" spans="1:18">
      <c r="A27" s="4" t="s">
        <v>267</v>
      </c>
      <c r="B27" s="5" t="n">
        <v>-8539</v>
      </c>
      <c r="C27" s="5" t="n">
        <v>-8792</v>
      </c>
      <c r="D27" s="5" t="n">
        <v>-9498</v>
      </c>
      <c r="E27" s="5" t="n">
        <v>-7474</v>
      </c>
      <c r="F27" s="5" t="n">
        <v>18362</v>
      </c>
      <c r="G27" s="5" t="n">
        <v>37962</v>
      </c>
      <c r="H27" s="5" t="n">
        <v>-5500</v>
      </c>
      <c r="I27" s="5" t="n">
        <v>-5500</v>
      </c>
      <c r="J27" s="5" t="n">
        <v>2470757</v>
      </c>
      <c r="K27" s="5" t="n">
        <v>-18290</v>
      </c>
      <c r="L27" s="5" t="n">
        <v>56324</v>
      </c>
      <c r="M27" s="5" t="n">
        <v>2454241</v>
      </c>
      <c r="N27" s="5" t="n">
        <v>-26829</v>
      </c>
      <c r="O27" s="5" t="n">
        <v>48850</v>
      </c>
      <c r="P27" s="5" t="n">
        <v>2456346</v>
      </c>
    </row>
    <row r="28" spans="1:18">
      <c r="A28" s="4" t="s">
        <v>76</v>
      </c>
      <c r="B28" s="4" t="s">
        <v>33</v>
      </c>
      <c r="C28" s="4" t="s">
        <v>33</v>
      </c>
      <c r="D28" s="4" t="s">
        <v>33</v>
      </c>
      <c r="E28" s="4" t="s">
        <v>33</v>
      </c>
      <c r="F28" s="4" t="s">
        <v>33</v>
      </c>
      <c r="G28" s="4" t="s">
        <v>33</v>
      </c>
      <c r="H28" s="4" t="s">
        <v>33</v>
      </c>
      <c r="I28" s="4" t="s">
        <v>33</v>
      </c>
      <c r="J28" s="4" t="s">
        <v>33</v>
      </c>
      <c r="K28" s="4" t="s">
        <v>33</v>
      </c>
      <c r="L28" s="4" t="s">
        <v>33</v>
      </c>
      <c r="M28" s="4" t="s">
        <v>33</v>
      </c>
      <c r="N28" s="4" t="s">
        <v>33</v>
      </c>
      <c r="O28" s="4" t="s">
        <v>33</v>
      </c>
      <c r="P28" s="4" t="s">
        <v>33</v>
      </c>
    </row>
    <row r="29" spans="1:18">
      <c r="A29" s="4" t="s">
        <v>261</v>
      </c>
      <c r="B29" s="6" t="n">
        <v>-8539</v>
      </c>
      <c r="C29" s="6" t="n">
        <v>-8792</v>
      </c>
      <c r="D29" s="6" t="n">
        <v>-9498</v>
      </c>
      <c r="E29" s="6" t="n">
        <v>-7474</v>
      </c>
      <c r="F29" s="6" t="n">
        <v>18362</v>
      </c>
      <c r="G29" s="6" t="n">
        <v>37962</v>
      </c>
      <c r="H29" s="6" t="n">
        <v>-16515</v>
      </c>
      <c r="I29" s="6" t="n">
        <v>-16515</v>
      </c>
      <c r="J29" s="6" t="n">
        <v>2470757</v>
      </c>
      <c r="K29" s="6" t="n">
        <v>-67784</v>
      </c>
      <c r="L29" s="6" t="n">
        <v>56324</v>
      </c>
      <c r="M29" s="6" t="n">
        <v>2454241</v>
      </c>
      <c r="N29" s="6" t="n">
        <v>-26829</v>
      </c>
      <c r="O29" s="6" t="n">
        <v>48850</v>
      </c>
      <c r="P29" s="6" t="n">
        <v>2456346</v>
      </c>
    </row>
    <row r="30" spans="1:18">
      <c r="A30" s="4" t="s">
        <v>268</v>
      </c>
      <c r="B30" s="8" t="n">
        <v>-0.01</v>
      </c>
      <c r="C30" s="8" t="n">
        <v>-0.01</v>
      </c>
      <c r="D30" s="8" t="n">
        <v>-0.01</v>
      </c>
      <c r="E30" s="8" t="n">
        <v>-0.02</v>
      </c>
      <c r="F30" s="8" t="n">
        <v>0.02</v>
      </c>
      <c r="G30" s="8" t="n">
        <v>0.04</v>
      </c>
      <c r="H30" s="8" t="n">
        <v>-0.02</v>
      </c>
      <c r="I30" s="8" t="n">
        <v>-0.02</v>
      </c>
      <c r="J30" s="8" t="n">
        <v>2.54</v>
      </c>
      <c r="K30" s="8" t="n">
        <v>-0.02</v>
      </c>
      <c r="L30" s="8" t="n">
        <v>0.06</v>
      </c>
      <c r="M30" s="8" t="n">
        <v>2.52</v>
      </c>
      <c r="N30" s="8" t="n">
        <v>-0.03</v>
      </c>
      <c r="O30" s="8" t="n">
        <v>0.05</v>
      </c>
      <c r="P30" s="8" t="n">
        <v>2.52</v>
      </c>
    </row>
    <row r="31" spans="1:18">
      <c r="A31" s="4" t="s">
        <v>262</v>
      </c>
      <c r="B31" s="5" t="n">
        <v>1002134</v>
      </c>
      <c r="C31" s="5" t="n">
        <v>1002134</v>
      </c>
      <c r="D31" s="5" t="n">
        <v>831241</v>
      </c>
      <c r="E31" s="5" t="n">
        <v>1002134</v>
      </c>
      <c r="F31" s="5" t="n">
        <v>1002134</v>
      </c>
      <c r="G31" s="5" t="n">
        <v>991119</v>
      </c>
      <c r="H31" s="5" t="n">
        <v>973139</v>
      </c>
      <c r="I31" s="5" t="n">
        <v>973139</v>
      </c>
      <c r="J31" s="5" t="n">
        <v>973139</v>
      </c>
      <c r="K31" s="5" t="n">
        <v>1002134</v>
      </c>
      <c r="L31" s="5" t="n">
        <v>1002134</v>
      </c>
      <c r="M31" s="5" t="n">
        <v>973139</v>
      </c>
      <c r="N31" s="5" t="n">
        <v>1002134</v>
      </c>
      <c r="O31" s="5" t="n">
        <v>1002134</v>
      </c>
      <c r="P31" s="5" t="n">
        <v>973139</v>
      </c>
    </row>
  </sheetData>
  <mergeCells count="5">
    <mergeCell ref="A1:A2"/>
    <mergeCell ref="B1:J1"/>
    <mergeCell ref="K1:M1"/>
    <mergeCell ref="N1:P1"/>
    <mergeCell ref="Q1:R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R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4"/>
    <col customWidth="1" max="14" min="14" width="15"/>
    <col customWidth="1" max="15" min="15" width="14"/>
    <col customWidth="1" max="16" min="16" width="14"/>
    <col customWidth="1" max="17" min="17" width="16"/>
    <col customWidth="1" max="18" min="18" width="14"/>
  </cols>
  <sheetData>
    <row r="1" spans="1:18">
      <c r="A1" s="1" t="s">
        <v>269</v>
      </c>
      <c r="B1" s="2" t="s">
        <v>256</v>
      </c>
      <c r="K1" s="2" t="s">
        <v>257</v>
      </c>
      <c r="N1" s="2" t="s">
        <v>258</v>
      </c>
      <c r="Q1" s="2" t="s">
        <v>1</v>
      </c>
    </row>
    <row r="2" spans="1:18">
      <c r="B2" s="2" t="s">
        <v>238</v>
      </c>
      <c r="C2" s="2" t="s">
        <v>239</v>
      </c>
      <c r="D2" s="2" t="s">
        <v>240</v>
      </c>
      <c r="E2" s="2" t="s">
        <v>241</v>
      </c>
      <c r="F2" s="2" t="s">
        <v>242</v>
      </c>
      <c r="G2" s="2" t="s">
        <v>243</v>
      </c>
      <c r="H2" s="2" t="s">
        <v>244</v>
      </c>
      <c r="I2" s="2" t="s">
        <v>245</v>
      </c>
      <c r="J2" s="2" t="s">
        <v>246</v>
      </c>
      <c r="K2" s="2" t="s">
        <v>239</v>
      </c>
      <c r="L2" s="2" t="s">
        <v>242</v>
      </c>
      <c r="M2" s="2" t="s">
        <v>245</v>
      </c>
      <c r="N2" s="2" t="s">
        <v>238</v>
      </c>
      <c r="O2" s="2" t="s">
        <v>241</v>
      </c>
      <c r="P2" s="2" t="s">
        <v>244</v>
      </c>
      <c r="Q2" s="2" t="s">
        <v>2</v>
      </c>
      <c r="R2" s="2" t="s">
        <v>29</v>
      </c>
    </row>
    <row r="3" spans="1:18">
      <c r="A3" s="3" t="s">
        <v>104</v>
      </c>
    </row>
    <row r="4" spans="1:18">
      <c r="A4" s="4" t="s">
        <v>105</v>
      </c>
      <c r="Q4" s="6" t="n">
        <v>6830</v>
      </c>
      <c r="R4" s="6" t="n">
        <v>2411879</v>
      </c>
    </row>
    <row r="5" spans="1:18">
      <c r="A5" s="3" t="s">
        <v>106</v>
      </c>
    </row>
    <row r="6" spans="1:18">
      <c r="A6" s="4" t="s">
        <v>107</v>
      </c>
      <c r="Q6" s="4" t="s">
        <v>33</v>
      </c>
      <c r="R6" s="4" t="s">
        <v>33</v>
      </c>
    </row>
    <row r="7" spans="1:18">
      <c r="A7" s="4" t="s">
        <v>73</v>
      </c>
      <c r="Q7" s="5" t="n">
        <v>-91102</v>
      </c>
      <c r="R7" s="5" t="n">
        <v>-2576890</v>
      </c>
    </row>
    <row r="8" spans="1:18">
      <c r="A8" s="4" t="s">
        <v>37</v>
      </c>
      <c r="Q8" s="5" t="n">
        <v>27995</v>
      </c>
      <c r="R8" s="5" t="n">
        <v>25605</v>
      </c>
    </row>
    <row r="9" spans="1:18">
      <c r="A9" s="4" t="s">
        <v>38</v>
      </c>
      <c r="Q9" s="5" t="n">
        <v>3000</v>
      </c>
      <c r="R9" s="4" t="s">
        <v>33</v>
      </c>
    </row>
    <row r="10" spans="1:18">
      <c r="A10" s="4" t="s">
        <v>40</v>
      </c>
      <c r="Q10" s="4" t="s">
        <v>33</v>
      </c>
      <c r="R10" s="5" t="n">
        <v>-9432</v>
      </c>
    </row>
    <row r="11" spans="1:18">
      <c r="A11" s="4" t="s">
        <v>42</v>
      </c>
      <c r="Q11" s="5" t="n">
        <v>-183</v>
      </c>
      <c r="R11" s="5" t="n">
        <v>-8325</v>
      </c>
    </row>
    <row r="12" spans="1:18">
      <c r="A12" s="4" t="s">
        <v>108</v>
      </c>
      <c r="Q12" s="5" t="n">
        <v>-34970</v>
      </c>
      <c r="R12" s="5" t="n">
        <v>-89246</v>
      </c>
    </row>
    <row r="13" spans="1:18">
      <c r="A13" s="3" t="s">
        <v>109</v>
      </c>
    </row>
    <row r="14" spans="1:18">
      <c r="A14" s="4" t="s">
        <v>110</v>
      </c>
      <c r="Q14" s="5" t="n">
        <v>35000</v>
      </c>
      <c r="R14" s="5" t="n">
        <v>50000</v>
      </c>
    </row>
    <row r="15" spans="1:18">
      <c r="A15" s="4" t="s">
        <v>111</v>
      </c>
      <c r="Q15" s="5" t="n">
        <v>35000</v>
      </c>
      <c r="R15" s="5" t="n">
        <v>50000</v>
      </c>
    </row>
    <row r="16" spans="1:18">
      <c r="A16" s="4" t="s">
        <v>112</v>
      </c>
      <c r="Q16" s="5" t="n">
        <v>30</v>
      </c>
      <c r="R16" s="5" t="n">
        <v>-39246</v>
      </c>
    </row>
    <row r="17" spans="1:18">
      <c r="A17" s="3" t="s">
        <v>31</v>
      </c>
    </row>
    <row r="18" spans="1:18">
      <c r="A18" s="4" t="s">
        <v>113</v>
      </c>
      <c r="D18" s="6" t="n">
        <v>35</v>
      </c>
      <c r="G18" s="6" t="n">
        <v>5</v>
      </c>
      <c r="J18" s="6" t="n">
        <v>39251</v>
      </c>
      <c r="K18" s="6" t="n">
        <v>35</v>
      </c>
      <c r="L18" s="6" t="n">
        <v>5</v>
      </c>
      <c r="M18" s="6" t="n">
        <v>39251</v>
      </c>
      <c r="N18" s="6" t="n">
        <v>35</v>
      </c>
      <c r="O18" s="6" t="n">
        <v>5</v>
      </c>
      <c r="P18" s="6" t="n">
        <v>39251</v>
      </c>
      <c r="Q18" s="5" t="n">
        <v>5</v>
      </c>
      <c r="R18" s="5" t="n">
        <v>39251</v>
      </c>
    </row>
    <row r="19" spans="1:18">
      <c r="A19" s="4" t="s">
        <v>114</v>
      </c>
      <c r="Q19" s="5" t="n">
        <v>35</v>
      </c>
      <c r="R19" s="5" t="n">
        <v>5</v>
      </c>
    </row>
    <row r="20" spans="1:18">
      <c r="A20" s="4" t="s">
        <v>251</v>
      </c>
    </row>
    <row r="21" spans="1:18">
      <c r="A21" s="3" t="s">
        <v>104</v>
      </c>
    </row>
    <row r="22" spans="1:18">
      <c r="A22" s="4" t="s">
        <v>105</v>
      </c>
      <c r="B22" s="6" t="n">
        <v>-8539</v>
      </c>
      <c r="C22" s="6" t="n">
        <v>-8792</v>
      </c>
      <c r="D22" s="5" t="n">
        <v>-9498</v>
      </c>
      <c r="E22" s="6" t="n">
        <v>-7474</v>
      </c>
      <c r="F22" s="6" t="n">
        <v>18362</v>
      </c>
      <c r="G22" s="5" t="n">
        <v>37962</v>
      </c>
      <c r="H22" s="6" t="n">
        <v>-16515</v>
      </c>
      <c r="I22" s="6" t="n">
        <v>-16515</v>
      </c>
      <c r="J22" s="5" t="n">
        <v>2470757</v>
      </c>
      <c r="K22" s="5" t="n">
        <v>-67784</v>
      </c>
      <c r="L22" s="5" t="n">
        <v>56324</v>
      </c>
      <c r="M22" s="5" t="n">
        <v>2454241</v>
      </c>
      <c r="N22" s="5" t="n">
        <v>-26829</v>
      </c>
      <c r="O22" s="5" t="n">
        <v>48850</v>
      </c>
      <c r="P22" s="5" t="n">
        <v>2456346</v>
      </c>
    </row>
    <row r="23" spans="1:18">
      <c r="A23" s="3" t="s">
        <v>106</v>
      </c>
    </row>
    <row r="24" spans="1:18">
      <c r="A24" s="4" t="s">
        <v>107</v>
      </c>
      <c r="J24" s="5" t="n">
        <v>4107</v>
      </c>
      <c r="M24" s="5" t="n">
        <v>4107</v>
      </c>
      <c r="P24" s="5" t="n">
        <v>4107</v>
      </c>
    </row>
    <row r="25" spans="1:18">
      <c r="A25" s="4" t="s">
        <v>73</v>
      </c>
      <c r="B25" s="4" t="s">
        <v>33</v>
      </c>
      <c r="C25" s="4" t="s">
        <v>33</v>
      </c>
      <c r="D25" s="4" t="s">
        <v>33</v>
      </c>
      <c r="E25" s="4" t="s">
        <v>33</v>
      </c>
      <c r="F25" s="5" t="n">
        <v>43382</v>
      </c>
      <c r="G25" s="5" t="n">
        <v>-39909</v>
      </c>
      <c r="H25" s="4" t="s">
        <v>33</v>
      </c>
      <c r="I25" s="4" t="s">
        <v>33</v>
      </c>
      <c r="J25" s="5" t="n">
        <v>2570927</v>
      </c>
      <c r="K25" s="4" t="s">
        <v>33</v>
      </c>
      <c r="L25" s="5" t="n">
        <v>-76190</v>
      </c>
      <c r="M25" s="5" t="n">
        <v>2570926</v>
      </c>
      <c r="N25" s="4" t="s">
        <v>33</v>
      </c>
      <c r="O25" s="5" t="n">
        <v>91102</v>
      </c>
      <c r="P25" s="5" t="n">
        <v>2570926</v>
      </c>
    </row>
    <row r="26" spans="1:18">
      <c r="A26" s="4" t="s">
        <v>270</v>
      </c>
      <c r="G26" s="5" t="n">
        <v>-39897</v>
      </c>
      <c r="J26" s="5" t="n">
        <v>3523</v>
      </c>
      <c r="L26" s="4" t="s">
        <v>33</v>
      </c>
      <c r="M26" s="5" t="n">
        <v>3523</v>
      </c>
    </row>
    <row r="27" spans="1:18">
      <c r="A27" s="4" t="s">
        <v>271</v>
      </c>
      <c r="D27" s="5" t="n">
        <v>966</v>
      </c>
      <c r="G27" s="4" t="s">
        <v>33</v>
      </c>
      <c r="J27" s="5" t="n">
        <v>12500</v>
      </c>
      <c r="L27" s="4" t="s">
        <v>33</v>
      </c>
      <c r="M27" s="5" t="n">
        <v>12500</v>
      </c>
      <c r="N27" s="5" t="n">
        <v>966</v>
      </c>
      <c r="O27" s="5" t="n">
        <v>-966</v>
      </c>
      <c r="P27" s="5" t="n">
        <v>12500</v>
      </c>
    </row>
    <row r="28" spans="1:18">
      <c r="A28" s="4" t="s">
        <v>37</v>
      </c>
      <c r="D28" s="5" t="n">
        <v>818</v>
      </c>
      <c r="G28" s="5" t="n">
        <v>3586</v>
      </c>
      <c r="J28" s="5" t="n">
        <v>46127</v>
      </c>
      <c r="K28" s="5" t="n">
        <v>39030</v>
      </c>
      <c r="L28" s="5" t="n">
        <v>-234</v>
      </c>
      <c r="M28" s="5" t="n">
        <v>55945</v>
      </c>
      <c r="N28" s="5" t="n">
        <v>8560</v>
      </c>
      <c r="O28" s="5" t="n">
        <v>-6217</v>
      </c>
      <c r="P28" s="5" t="n">
        <v>8813</v>
      </c>
    </row>
    <row r="29" spans="1:18">
      <c r="A29" s="4" t="s">
        <v>38</v>
      </c>
      <c r="D29" s="5" t="n">
        <v>3000</v>
      </c>
      <c r="N29" s="5" t="n">
        <v>3000</v>
      </c>
    </row>
    <row r="30" spans="1:18">
      <c r="A30" s="4" t="s">
        <v>39</v>
      </c>
      <c r="D30" s="5" t="n">
        <v>2652</v>
      </c>
      <c r="G30" s="5" t="n">
        <v>-3547</v>
      </c>
      <c r="J30" s="5" t="n">
        <v>94321</v>
      </c>
      <c r="K30" s="5" t="n">
        <v>10584</v>
      </c>
      <c r="L30" s="5" t="n">
        <v>-7805</v>
      </c>
      <c r="M30" s="5" t="n">
        <v>99831</v>
      </c>
      <c r="N30" s="5" t="n">
        <v>7959</v>
      </c>
      <c r="O30" s="5" t="n">
        <v>-5180</v>
      </c>
      <c r="P30" s="5" t="n">
        <v>105341</v>
      </c>
    </row>
    <row r="31" spans="1:18">
      <c r="A31" s="4" t="s">
        <v>40</v>
      </c>
      <c r="D31" s="5" t="n">
        <v>2124</v>
      </c>
      <c r="G31" s="5" t="n">
        <v>1250</v>
      </c>
      <c r="J31" s="4" t="s">
        <v>33</v>
      </c>
      <c r="K31" s="5" t="n">
        <v>8471</v>
      </c>
      <c r="L31" s="5" t="n">
        <v>2827</v>
      </c>
      <c r="M31" s="4" t="s">
        <v>33</v>
      </c>
      <c r="N31" s="5" t="n">
        <v>6374</v>
      </c>
      <c r="O31" s="5" t="n">
        <v>4923</v>
      </c>
      <c r="P31" s="4" t="s">
        <v>33</v>
      </c>
    </row>
    <row r="32" spans="1:18">
      <c r="A32" s="4" t="s">
        <v>42</v>
      </c>
      <c r="D32" s="4" t="s">
        <v>33</v>
      </c>
      <c r="G32" s="5" t="n">
        <v>410</v>
      </c>
      <c r="J32" s="5" t="n">
        <v>7232</v>
      </c>
      <c r="K32" s="5" t="n">
        <v>-208</v>
      </c>
      <c r="L32" s="5" t="n">
        <v>25</v>
      </c>
      <c r="M32" s="5" t="n">
        <v>8332</v>
      </c>
      <c r="N32" s="5" t="n">
        <v>0</v>
      </c>
      <c r="O32" s="5" t="n">
        <v>-183</v>
      </c>
      <c r="P32" s="4" t="s">
        <v>33</v>
      </c>
    </row>
    <row r="33" spans="1:18">
      <c r="A33" s="4" t="s">
        <v>108</v>
      </c>
      <c r="D33" s="5" t="n">
        <v>63</v>
      </c>
      <c r="G33" s="5" t="n">
        <v>-248</v>
      </c>
      <c r="J33" s="5" t="n">
        <v>-39131</v>
      </c>
      <c r="K33" s="5" t="n">
        <v>-9907</v>
      </c>
      <c r="L33" s="5" t="n">
        <v>-25053</v>
      </c>
      <c r="M33" s="5" t="n">
        <v>-39219</v>
      </c>
      <c r="N33" s="5" t="n">
        <v>31</v>
      </c>
      <c r="O33" s="5" t="n">
        <v>-34963</v>
      </c>
      <c r="P33" s="5" t="n">
        <v>-87068</v>
      </c>
    </row>
    <row r="34" spans="1:18">
      <c r="A34" s="3" t="s">
        <v>272</v>
      </c>
    </row>
    <row r="35" spans="1:18">
      <c r="A35" s="4" t="s">
        <v>273</v>
      </c>
      <c r="J35" s="4" t="s">
        <v>33</v>
      </c>
      <c r="L35" s="4" t="s">
        <v>33</v>
      </c>
      <c r="M35" s="4" t="s">
        <v>33</v>
      </c>
    </row>
    <row r="36" spans="1:18">
      <c r="A36" s="4" t="s">
        <v>274</v>
      </c>
      <c r="J36" s="4" t="s">
        <v>33</v>
      </c>
      <c r="L36" s="4" t="s">
        <v>33</v>
      </c>
      <c r="M36" s="4" t="s">
        <v>33</v>
      </c>
    </row>
    <row r="37" spans="1:18">
      <c r="A37" s="3" t="s">
        <v>109</v>
      </c>
    </row>
    <row r="38" spans="1:18">
      <c r="A38" s="4" t="s">
        <v>275</v>
      </c>
      <c r="G38" s="4" t="s">
        <v>33</v>
      </c>
      <c r="J38" s="4" t="s">
        <v>33</v>
      </c>
    </row>
    <row r="39" spans="1:18">
      <c r="A39" s="4" t="s">
        <v>276</v>
      </c>
      <c r="D39" s="4" t="s">
        <v>33</v>
      </c>
      <c r="G39" s="5" t="n">
        <v>12</v>
      </c>
      <c r="K39" s="4" t="s">
        <v>33</v>
      </c>
      <c r="L39" s="5" t="n">
        <v>23</v>
      </c>
      <c r="M39" s="4" t="s">
        <v>33</v>
      </c>
      <c r="N39" s="4" t="s">
        <v>33</v>
      </c>
      <c r="O39" s="5" t="n">
        <v>23</v>
      </c>
      <c r="P39" s="4" t="s">
        <v>33</v>
      </c>
    </row>
    <row r="40" spans="1:18">
      <c r="A40" s="4" t="s">
        <v>110</v>
      </c>
      <c r="K40" s="4" t="s">
        <v>33</v>
      </c>
      <c r="L40" s="5" t="n">
        <v>35000</v>
      </c>
      <c r="M40" s="4" t="s">
        <v>33</v>
      </c>
      <c r="N40" s="4" t="s">
        <v>33</v>
      </c>
      <c r="O40" s="5" t="n">
        <v>35000</v>
      </c>
      <c r="P40" s="5" t="n">
        <v>50000</v>
      </c>
    </row>
    <row r="41" spans="1:18">
      <c r="A41" s="4" t="s">
        <v>111</v>
      </c>
      <c r="D41" s="4" t="s">
        <v>33</v>
      </c>
      <c r="G41" s="5" t="n">
        <v>12</v>
      </c>
      <c r="J41" s="4" t="s">
        <v>33</v>
      </c>
      <c r="K41" s="4" t="s">
        <v>33</v>
      </c>
      <c r="L41" s="5" t="n">
        <v>35023</v>
      </c>
      <c r="M41" s="4" t="s">
        <v>33</v>
      </c>
      <c r="N41" s="4" t="s">
        <v>33</v>
      </c>
      <c r="O41" s="5" t="n">
        <v>35023</v>
      </c>
      <c r="P41" s="5" t="n">
        <v>50000</v>
      </c>
    </row>
    <row r="42" spans="1:18">
      <c r="A42" s="4" t="s">
        <v>112</v>
      </c>
      <c r="D42" s="5" t="n">
        <v>63</v>
      </c>
      <c r="G42" s="5" t="n">
        <v>-236</v>
      </c>
      <c r="J42" s="5" t="n">
        <v>-39131</v>
      </c>
      <c r="K42" s="5" t="n">
        <v>-9907</v>
      </c>
      <c r="L42" s="5" t="n">
        <v>9970</v>
      </c>
      <c r="M42" s="5" t="n">
        <v>-39219</v>
      </c>
      <c r="N42" s="5" t="n">
        <v>31</v>
      </c>
      <c r="O42" s="5" t="n">
        <v>60</v>
      </c>
      <c r="P42" s="5" t="n">
        <v>-37068</v>
      </c>
    </row>
    <row r="43" spans="1:18">
      <c r="A43" s="3" t="s">
        <v>31</v>
      </c>
    </row>
    <row r="44" spans="1:18">
      <c r="A44" s="4" t="s">
        <v>113</v>
      </c>
      <c r="B44" s="5" t="n">
        <v>68</v>
      </c>
      <c r="C44" s="5" t="n">
        <v>98</v>
      </c>
      <c r="D44" s="5" t="n">
        <v>35</v>
      </c>
      <c r="E44" s="5" t="n">
        <v>9975</v>
      </c>
      <c r="F44" s="5" t="n">
        <v>-231</v>
      </c>
      <c r="G44" s="5" t="n">
        <v>5</v>
      </c>
      <c r="H44" s="5" t="n">
        <v>32</v>
      </c>
      <c r="I44" s="5" t="n">
        <v>120</v>
      </c>
      <c r="J44" s="5" t="n">
        <v>39251</v>
      </c>
      <c r="K44" s="5" t="n">
        <v>35</v>
      </c>
      <c r="L44" s="5" t="n">
        <v>5</v>
      </c>
      <c r="M44" s="5" t="n">
        <v>39251</v>
      </c>
      <c r="N44" s="5" t="n">
        <v>35</v>
      </c>
      <c r="O44" s="5" t="n">
        <v>5</v>
      </c>
      <c r="P44" s="5" t="n">
        <v>39251</v>
      </c>
      <c r="Q44" s="5" t="n">
        <v>5</v>
      </c>
      <c r="R44" s="5" t="n">
        <v>39251</v>
      </c>
    </row>
    <row r="45" spans="1:18">
      <c r="A45" s="4" t="s">
        <v>114</v>
      </c>
      <c r="B45" s="6" t="n">
        <v>66</v>
      </c>
      <c r="C45" s="6" t="n">
        <v>68</v>
      </c>
      <c r="D45" s="6" t="n">
        <v>98</v>
      </c>
      <c r="E45" s="6" t="n">
        <v>65</v>
      </c>
      <c r="F45" s="6" t="n">
        <v>9975</v>
      </c>
      <c r="G45" s="6" t="n">
        <v>-231</v>
      </c>
      <c r="H45" s="6" t="n">
        <v>2183</v>
      </c>
      <c r="I45" s="6" t="n">
        <v>32</v>
      </c>
      <c r="J45" s="6" t="n">
        <v>120</v>
      </c>
      <c r="K45" s="6" t="n">
        <v>68</v>
      </c>
      <c r="L45" s="6" t="n">
        <v>9975</v>
      </c>
      <c r="M45" s="6" t="n">
        <v>32</v>
      </c>
      <c r="N45" s="6" t="n">
        <v>66</v>
      </c>
      <c r="O45" s="6" t="n">
        <v>65</v>
      </c>
      <c r="P45" s="6" t="n">
        <v>2183</v>
      </c>
      <c r="Q45" s="6" t="n">
        <v>35</v>
      </c>
      <c r="R45" s="6" t="n">
        <v>5</v>
      </c>
    </row>
  </sheetData>
  <mergeCells count="5">
    <mergeCell ref="A1:A2"/>
    <mergeCell ref="B1:J1"/>
    <mergeCell ref="K1:M1"/>
    <mergeCell ref="N1:P1"/>
    <mergeCell ref="Q1:R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4</v>
      </c>
      <c r="B1" s="2" t="s">
        <v>1</v>
      </c>
    </row>
    <row r="2" spans="1:3">
      <c r="B2" s="2" t="s">
        <v>2</v>
      </c>
      <c r="C2" s="2" t="s">
        <v>29</v>
      </c>
    </row>
    <row r="3" spans="1:3">
      <c r="A3" s="3" t="s">
        <v>65</v>
      </c>
    </row>
    <row r="4" spans="1:3">
      <c r="A4" s="4" t="s">
        <v>66</v>
      </c>
      <c r="B4" s="4" t="s">
        <v>33</v>
      </c>
      <c r="C4" s="4" t="s">
        <v>33</v>
      </c>
    </row>
    <row r="5" spans="1:3">
      <c r="A5" s="4" t="s">
        <v>67</v>
      </c>
      <c r="B5" s="5" t="n">
        <v>64790</v>
      </c>
      <c r="C5" s="5" t="n">
        <v>109593</v>
      </c>
    </row>
    <row r="6" spans="1:3">
      <c r="A6" s="4" t="s">
        <v>68</v>
      </c>
      <c r="B6" s="5" t="n">
        <v>-64790</v>
      </c>
      <c r="C6" s="5" t="n">
        <v>-109593</v>
      </c>
    </row>
    <row r="7" spans="1:3">
      <c r="A7" s="3" t="s">
        <v>69</v>
      </c>
    </row>
    <row r="8" spans="1:3">
      <c r="A8" s="4" t="s">
        <v>70</v>
      </c>
      <c r="B8" s="4" t="s">
        <v>33</v>
      </c>
      <c r="C8" s="5" t="n">
        <v>-23810</v>
      </c>
    </row>
    <row r="9" spans="1:3">
      <c r="A9" s="4" t="s">
        <v>71</v>
      </c>
      <c r="B9" s="5" t="n">
        <v>-12408</v>
      </c>
      <c r="C9" s="5" t="n">
        <v>-31608</v>
      </c>
    </row>
    <row r="10" spans="1:3">
      <c r="A10" s="4" t="s">
        <v>72</v>
      </c>
      <c r="B10" s="5" t="n">
        <v>-7074</v>
      </c>
      <c r="C10" s="4" t="s">
        <v>33</v>
      </c>
    </row>
    <row r="11" spans="1:3">
      <c r="A11" s="4" t="s">
        <v>73</v>
      </c>
      <c r="B11" s="5" t="n">
        <v>91102</v>
      </c>
      <c r="C11" s="5" t="n">
        <v>2576890</v>
      </c>
    </row>
    <row r="12" spans="1:3">
      <c r="A12" s="4" t="s">
        <v>74</v>
      </c>
      <c r="B12" s="5" t="n">
        <v>71620</v>
      </c>
      <c r="C12" s="5" t="n">
        <v>2521472</v>
      </c>
    </row>
    <row r="13" spans="1:3">
      <c r="A13" s="4" t="s">
        <v>75</v>
      </c>
      <c r="B13" s="5" t="n">
        <v>6830</v>
      </c>
      <c r="C13" s="5" t="n">
        <v>2411879</v>
      </c>
    </row>
    <row r="14" spans="1:3">
      <c r="A14" s="4" t="s">
        <v>76</v>
      </c>
      <c r="B14" s="4" t="s">
        <v>33</v>
      </c>
      <c r="C14" s="4" t="s">
        <v>33</v>
      </c>
    </row>
    <row r="15" spans="1:3">
      <c r="A15" s="4" t="s">
        <v>77</v>
      </c>
      <c r="B15" s="6" t="n">
        <v>6830</v>
      </c>
      <c r="C15" s="6" t="n">
        <v>2411879</v>
      </c>
    </row>
    <row r="16" spans="1:3">
      <c r="A16" s="3" t="s">
        <v>78</v>
      </c>
    </row>
    <row r="17" spans="1:3">
      <c r="A17" s="4" t="s">
        <v>79</v>
      </c>
      <c r="B17" s="6" t="n">
        <v>0</v>
      </c>
      <c r="C17" s="8" t="n">
        <v>2.9</v>
      </c>
    </row>
    <row r="18" spans="1:3">
      <c r="A18" s="4" t="s">
        <v>80</v>
      </c>
      <c r="B18" s="6" t="n">
        <v>0</v>
      </c>
      <c r="C18" s="8" t="n">
        <v>2.65</v>
      </c>
    </row>
    <row r="19" spans="1:3">
      <c r="A19" s="4" t="s">
        <v>81</v>
      </c>
      <c r="B19" s="5" t="n">
        <v>999392</v>
      </c>
      <c r="C19" s="5" t="n">
        <v>8312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0"/>
    <col customWidth="1" max="2" min="2" width="13"/>
    <col customWidth="1" max="3" min="3" width="27"/>
    <col customWidth="1" max="4" min="4" width="20"/>
    <col customWidth="1" max="5" min="5" width="12"/>
  </cols>
  <sheetData>
    <row r="1" spans="1:5">
      <c r="A1" s="1" t="s">
        <v>82</v>
      </c>
      <c r="B1" s="2" t="s">
        <v>83</v>
      </c>
      <c r="C1" s="2" t="s">
        <v>84</v>
      </c>
      <c r="D1" s="2" t="s">
        <v>85</v>
      </c>
      <c r="E1" s="2" t="s">
        <v>86</v>
      </c>
    </row>
    <row r="2" spans="1:5">
      <c r="A2" s="4" t="s">
        <v>87</v>
      </c>
      <c r="B2" s="5" t="n">
        <v>115243</v>
      </c>
    </row>
    <row r="3" spans="1:5">
      <c r="A3" s="4" t="s">
        <v>88</v>
      </c>
      <c r="B3" s="6" t="n">
        <v>115</v>
      </c>
      <c r="C3" s="6" t="n">
        <v>5522216</v>
      </c>
      <c r="D3" s="6" t="n">
        <v>-9022045</v>
      </c>
      <c r="E3" s="6" t="n">
        <v>-3499714</v>
      </c>
    </row>
    <row r="4" spans="1:5">
      <c r="A4" s="4" t="s">
        <v>89</v>
      </c>
      <c r="B4" s="5" t="n">
        <v>-2484</v>
      </c>
    </row>
    <row r="5" spans="1:5">
      <c r="A5" s="4" t="s">
        <v>90</v>
      </c>
      <c r="B5" s="6" t="n">
        <v>-2</v>
      </c>
      <c r="C5" s="5" t="n">
        <v>2</v>
      </c>
      <c r="D5" s="4" t="s">
        <v>33</v>
      </c>
      <c r="E5" s="4" t="s">
        <v>33</v>
      </c>
    </row>
    <row r="6" spans="1:5">
      <c r="A6" s="4" t="s">
        <v>91</v>
      </c>
      <c r="B6" s="4" t="s">
        <v>33</v>
      </c>
      <c r="C6" s="4" t="s">
        <v>33</v>
      </c>
      <c r="D6" s="5" t="n">
        <v>23810</v>
      </c>
      <c r="E6" s="5" t="n">
        <v>23810</v>
      </c>
    </row>
    <row r="7" spans="1:5">
      <c r="A7" s="4" t="s">
        <v>92</v>
      </c>
      <c r="B7" s="5" t="n">
        <v>866350</v>
      </c>
    </row>
    <row r="8" spans="1:5">
      <c r="A8" s="4" t="s">
        <v>93</v>
      </c>
      <c r="B8" s="6" t="n">
        <v>866</v>
      </c>
      <c r="C8" s="5" t="n">
        <v>796702</v>
      </c>
      <c r="D8" s="4" t="s">
        <v>33</v>
      </c>
      <c r="E8" s="5" t="n">
        <v>797568</v>
      </c>
    </row>
    <row r="9" spans="1:5">
      <c r="A9" s="4" t="s">
        <v>94</v>
      </c>
      <c r="B9" s="4" t="s">
        <v>33</v>
      </c>
      <c r="C9" s="4" t="s">
        <v>33</v>
      </c>
      <c r="D9" s="5" t="n">
        <v>2411879</v>
      </c>
      <c r="E9" s="5" t="n">
        <v>2411879</v>
      </c>
    </row>
    <row r="10" spans="1:5">
      <c r="A10" s="4" t="s">
        <v>95</v>
      </c>
      <c r="B10" s="5" t="n">
        <v>979109</v>
      </c>
    </row>
    <row r="11" spans="1:5">
      <c r="A11" s="4" t="s">
        <v>96</v>
      </c>
      <c r="B11" s="6" t="n">
        <v>979</v>
      </c>
      <c r="C11" s="5" t="n">
        <v>6318920</v>
      </c>
      <c r="D11" s="5" t="n">
        <v>-6586357</v>
      </c>
      <c r="E11" s="5" t="n">
        <v>-266458</v>
      </c>
    </row>
    <row r="12" spans="1:5">
      <c r="A12" s="4" t="s">
        <v>97</v>
      </c>
      <c r="B12" s="5" t="n">
        <v>979109</v>
      </c>
    </row>
    <row r="13" spans="1:5">
      <c r="A13" s="4" t="s">
        <v>98</v>
      </c>
      <c r="B13" s="6" t="n">
        <v>979</v>
      </c>
      <c r="C13" s="5" t="n">
        <v>6318920</v>
      </c>
      <c r="D13" s="5" t="n">
        <v>-6586357</v>
      </c>
      <c r="E13" s="5" t="n">
        <v>-266458</v>
      </c>
    </row>
    <row r="14" spans="1:5">
      <c r="A14" s="4" t="s">
        <v>97</v>
      </c>
      <c r="B14" s="5" t="n">
        <v>979109</v>
      </c>
    </row>
    <row r="15" spans="1:5">
      <c r="A15" s="4" t="s">
        <v>98</v>
      </c>
      <c r="B15" s="6" t="n">
        <v>979</v>
      </c>
      <c r="C15" s="5" t="n">
        <v>6318920</v>
      </c>
      <c r="D15" s="5" t="n">
        <v>-6586357</v>
      </c>
      <c r="E15" s="5" t="n">
        <v>-266458</v>
      </c>
    </row>
    <row r="16" spans="1:5">
      <c r="A16" s="4" t="s">
        <v>97</v>
      </c>
      <c r="B16" s="5" t="n">
        <v>979109</v>
      </c>
    </row>
    <row r="17" spans="1:5">
      <c r="A17" s="4" t="s">
        <v>98</v>
      </c>
      <c r="B17" s="6" t="n">
        <v>979</v>
      </c>
      <c r="C17" s="5" t="n">
        <v>6318920</v>
      </c>
      <c r="D17" s="5" t="n">
        <v>-6586357</v>
      </c>
      <c r="E17" s="5" t="n">
        <v>-266458</v>
      </c>
    </row>
    <row r="18" spans="1:5">
      <c r="A18" s="4" t="s">
        <v>92</v>
      </c>
      <c r="B18" s="5" t="n">
        <v>23025</v>
      </c>
    </row>
    <row r="19" spans="1:5">
      <c r="A19" s="4" t="s">
        <v>93</v>
      </c>
      <c r="B19" s="6" t="n">
        <v>23</v>
      </c>
      <c r="C19" s="4" t="s">
        <v>33</v>
      </c>
      <c r="D19" s="4" t="s">
        <v>33</v>
      </c>
      <c r="E19" s="5" t="n">
        <v>23</v>
      </c>
    </row>
    <row r="20" spans="1:5">
      <c r="A20" s="4" t="s">
        <v>94</v>
      </c>
      <c r="B20" s="4" t="s">
        <v>33</v>
      </c>
      <c r="C20" s="4" t="s">
        <v>33</v>
      </c>
      <c r="D20" s="5" t="n">
        <v>6830</v>
      </c>
      <c r="E20" s="5" t="n">
        <v>6830</v>
      </c>
    </row>
    <row r="21" spans="1:5">
      <c r="A21" s="4" t="s">
        <v>99</v>
      </c>
      <c r="B21" s="5" t="n">
        <v>1002134</v>
      </c>
    </row>
    <row r="22" spans="1:5">
      <c r="A22" s="4" t="s">
        <v>100</v>
      </c>
      <c r="B22" s="6" t="n">
        <v>1002</v>
      </c>
      <c r="C22" s="5" t="n">
        <v>6318920</v>
      </c>
      <c r="D22" s="5" t="n">
        <v>-6579527</v>
      </c>
      <c r="E22" s="5" t="n">
        <v>-259605</v>
      </c>
    </row>
    <row r="23" spans="1:5">
      <c r="A23" s="4" t="s">
        <v>101</v>
      </c>
      <c r="B23" s="5" t="n">
        <v>1002134</v>
      </c>
    </row>
    <row r="24" spans="1:5">
      <c r="A24" s="4" t="s">
        <v>102</v>
      </c>
      <c r="B24" s="6" t="n">
        <v>1002</v>
      </c>
      <c r="C24" s="5" t="n">
        <v>6318920</v>
      </c>
      <c r="D24" s="5" t="n">
        <v>-6579527</v>
      </c>
      <c r="E24" s="5" t="n">
        <v>-259605</v>
      </c>
    </row>
    <row r="25" spans="1:5">
      <c r="A25" s="4" t="s">
        <v>101</v>
      </c>
      <c r="B25" s="5" t="n">
        <v>1002134</v>
      </c>
    </row>
    <row r="26" spans="1:5">
      <c r="A26" s="4" t="s">
        <v>102</v>
      </c>
      <c r="B26" s="6" t="n">
        <v>1002</v>
      </c>
      <c r="C26" s="6" t="n">
        <v>6318920</v>
      </c>
      <c r="D26" s="6" t="n">
        <v>-6579527</v>
      </c>
      <c r="E26" s="6" t="n">
        <v>-2596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v>
      </c>
      <c r="B1" s="2" t="s">
        <v>1</v>
      </c>
    </row>
    <row r="2" spans="1:3">
      <c r="B2" s="2" t="s">
        <v>2</v>
      </c>
      <c r="C2" s="2" t="s">
        <v>29</v>
      </c>
    </row>
    <row r="3" spans="1:3">
      <c r="A3" s="3" t="s">
        <v>104</v>
      </c>
    </row>
    <row r="4" spans="1:3">
      <c r="A4" s="4" t="s">
        <v>105</v>
      </c>
      <c r="B4" s="6" t="n">
        <v>6830</v>
      </c>
      <c r="C4" s="6" t="n">
        <v>2411879</v>
      </c>
    </row>
    <row r="5" spans="1:3">
      <c r="A5" s="3" t="s">
        <v>106</v>
      </c>
    </row>
    <row r="6" spans="1:3">
      <c r="A6" s="4" t="s">
        <v>71</v>
      </c>
      <c r="B6" s="5" t="n">
        <v>19455</v>
      </c>
      <c r="C6" s="5" t="n">
        <v>31608</v>
      </c>
    </row>
    <row r="7" spans="1:3">
      <c r="A7" s="4" t="s">
        <v>91</v>
      </c>
      <c r="C7" s="5" t="n">
        <v>23810</v>
      </c>
    </row>
    <row r="8" spans="1:3">
      <c r="A8" s="4" t="s">
        <v>107</v>
      </c>
      <c r="B8" s="4" t="s">
        <v>33</v>
      </c>
      <c r="C8" s="4" t="s">
        <v>33</v>
      </c>
    </row>
    <row r="9" spans="1:3">
      <c r="A9" s="4" t="s">
        <v>73</v>
      </c>
      <c r="B9" s="5" t="n">
        <v>-91102</v>
      </c>
      <c r="C9" s="5" t="n">
        <v>-2576890</v>
      </c>
    </row>
    <row r="10" spans="1:3">
      <c r="A10" s="4" t="s">
        <v>32</v>
      </c>
      <c r="B10" s="5" t="n">
        <v>-966</v>
      </c>
      <c r="C10" s="5" t="n">
        <v>12500</v>
      </c>
    </row>
    <row r="11" spans="1:3">
      <c r="A11" s="4" t="s">
        <v>37</v>
      </c>
      <c r="B11" s="5" t="n">
        <v>27995</v>
      </c>
      <c r="C11" s="5" t="n">
        <v>25605</v>
      </c>
    </row>
    <row r="12" spans="1:3">
      <c r="A12" s="4" t="s">
        <v>38</v>
      </c>
      <c r="B12" s="5" t="n">
        <v>3000</v>
      </c>
      <c r="C12" s="4" t="s">
        <v>33</v>
      </c>
    </row>
    <row r="13" spans="1:3">
      <c r="A13" s="4" t="s">
        <v>40</v>
      </c>
      <c r="B13" s="4" t="s">
        <v>33</v>
      </c>
      <c r="C13" s="5" t="n">
        <v>-9432</v>
      </c>
    </row>
    <row r="14" spans="1:3">
      <c r="A14" s="4" t="s">
        <v>42</v>
      </c>
      <c r="B14" s="5" t="n">
        <v>-183</v>
      </c>
      <c r="C14" s="5" t="n">
        <v>-8325</v>
      </c>
    </row>
    <row r="15" spans="1:3">
      <c r="A15" s="4" t="s">
        <v>108</v>
      </c>
      <c r="B15" s="5" t="n">
        <v>-34970</v>
      </c>
      <c r="C15" s="5" t="n">
        <v>-89246</v>
      </c>
    </row>
    <row r="16" spans="1:3">
      <c r="A16" s="3" t="s">
        <v>109</v>
      </c>
    </row>
    <row r="17" spans="1:3">
      <c r="A17" s="4" t="s">
        <v>110</v>
      </c>
      <c r="B17" s="5" t="n">
        <v>35000</v>
      </c>
      <c r="C17" s="5" t="n">
        <v>50000</v>
      </c>
    </row>
    <row r="18" spans="1:3">
      <c r="A18" s="4" t="s">
        <v>111</v>
      </c>
      <c r="B18" s="5" t="n">
        <v>35000</v>
      </c>
      <c r="C18" s="5" t="n">
        <v>50000</v>
      </c>
    </row>
    <row r="19" spans="1:3">
      <c r="A19" s="4" t="s">
        <v>112</v>
      </c>
      <c r="B19" s="5" t="n">
        <v>30</v>
      </c>
      <c r="C19" s="5" t="n">
        <v>-39246</v>
      </c>
    </row>
    <row r="20" spans="1:3">
      <c r="A20" s="3" t="s">
        <v>31</v>
      </c>
    </row>
    <row r="21" spans="1:3">
      <c r="A21" s="4" t="s">
        <v>113</v>
      </c>
      <c r="B21" s="5" t="n">
        <v>5</v>
      </c>
      <c r="C21" s="5" t="n">
        <v>39251</v>
      </c>
    </row>
    <row r="22" spans="1:3">
      <c r="A22" s="4" t="s">
        <v>114</v>
      </c>
      <c r="B22" s="5" t="n">
        <v>35</v>
      </c>
      <c r="C22" s="5" t="n">
        <v>5</v>
      </c>
    </row>
    <row r="23" spans="1:3">
      <c r="A23" s="3" t="s">
        <v>115</v>
      </c>
    </row>
    <row r="24" spans="1:3">
      <c r="A24" s="4" t="s">
        <v>116</v>
      </c>
      <c r="B24" s="4" t="s">
        <v>33</v>
      </c>
      <c r="C24" s="4" t="s">
        <v>33</v>
      </c>
    </row>
    <row r="25" spans="1:3">
      <c r="A25" s="4" t="s">
        <v>117</v>
      </c>
      <c r="B25" s="4" t="s">
        <v>33</v>
      </c>
      <c r="C25" s="4" t="s">
        <v>33</v>
      </c>
    </row>
    <row r="26" spans="1:3">
      <c r="A26" s="3" t="s">
        <v>118</v>
      </c>
    </row>
    <row r="27" spans="1:3">
      <c r="A27" s="4" t="s">
        <v>119</v>
      </c>
      <c r="B27" s="6" t="n">
        <v>23017</v>
      </c>
      <c r="C27" s="6" t="n">
        <v>8663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4</v>
      </c>
      <c r="B1" s="2" t="s">
        <v>1</v>
      </c>
    </row>
    <row r="2" spans="1:2">
      <c r="B2" s="2" t="s">
        <v>2</v>
      </c>
    </row>
    <row r="3" spans="1:2">
      <c r="A3" s="3" t="s">
        <v>121</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21</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6T18:21:48Z</dcterms:created>
  <dcterms:modified xmlns:dcterms="http://purl.org/dc/terms/" xmlns:xsi="http://www.w3.org/2001/XMLSchema-instance" xsi:type="dcterms:W3CDTF">2017-11-16T18:21:48Z</dcterms:modified>
</cp:coreProperties>
</file>